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Ex" sheetId="13" state="visible" r:id="rId13"/>
    <sheet xmlns:r="http://schemas.openxmlformats.org/officeDocument/2006/relationships" name="Accounts Payable - Officers" sheetId="14" state="visible" r:id="rId14"/>
    <sheet xmlns:r="http://schemas.openxmlformats.org/officeDocument/2006/relationships" name="Notes Payable" sheetId="15" state="visible" r:id="rId15"/>
    <sheet xmlns:r="http://schemas.openxmlformats.org/officeDocument/2006/relationships" name="Income Taxes" sheetId="16" state="visible" r:id="rId16"/>
    <sheet xmlns:r="http://schemas.openxmlformats.org/officeDocument/2006/relationships" name="Stock Acquisition Rights, Stock" sheetId="17" state="visible" r:id="rId17"/>
    <sheet xmlns:r="http://schemas.openxmlformats.org/officeDocument/2006/relationships" name="Supplemental Disclosure of Cash" sheetId="18" state="visible" r:id="rId18"/>
    <sheet xmlns:r="http://schemas.openxmlformats.org/officeDocument/2006/relationships" name="Commitments and Contingencies" sheetId="19" state="visible" r:id="rId19"/>
    <sheet xmlns:r="http://schemas.openxmlformats.org/officeDocument/2006/relationships" name="Concentrations of Credit Risk" sheetId="20" state="visible" r:id="rId20"/>
    <sheet xmlns:r="http://schemas.openxmlformats.org/officeDocument/2006/relationships" name="Business Concentrations" sheetId="21" state="visible" r:id="rId21"/>
    <sheet xmlns:r="http://schemas.openxmlformats.org/officeDocument/2006/relationships" name="Selected Quarterly Financial Da"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28" sheetId="28" state="visible" r:id="rId28"/>
    <sheet xmlns:r="http://schemas.openxmlformats.org/officeDocument/2006/relationships" name="Income Taxes (Tables)" sheetId="29" state="visible" r:id="rId29"/>
    <sheet xmlns:r="http://schemas.openxmlformats.org/officeDocument/2006/relationships" name="Stock Acquisition Rights, Sto30" sheetId="30" state="visible" r:id="rId30"/>
    <sheet xmlns:r="http://schemas.openxmlformats.org/officeDocument/2006/relationships" name="Commitments and Contingencies (" sheetId="31" state="visible" r:id="rId31"/>
    <sheet xmlns:r="http://schemas.openxmlformats.org/officeDocument/2006/relationships" name="Selected Quarterly Financial 32" sheetId="32" state="visible" r:id="rId32"/>
    <sheet xmlns:r="http://schemas.openxmlformats.org/officeDocument/2006/relationships" name="Nature of Operations (Detail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Inventory (Details)" sheetId="36" state="visible" r:id="rId36"/>
    <sheet xmlns:r="http://schemas.openxmlformats.org/officeDocument/2006/relationships" name="Property and Equipment (Narrati" sheetId="37" state="visible" r:id="rId37"/>
    <sheet xmlns:r="http://schemas.openxmlformats.org/officeDocument/2006/relationships" name="Property and Equipment (Compone" sheetId="38" state="visible" r:id="rId38"/>
    <sheet xmlns:r="http://schemas.openxmlformats.org/officeDocument/2006/relationships" name="Intangible Assets (Details)" sheetId="39" state="visible" r:id="rId39"/>
    <sheet xmlns:r="http://schemas.openxmlformats.org/officeDocument/2006/relationships" name="Accounts Payable and Accrued 40" sheetId="40" state="visible" r:id="rId40"/>
    <sheet xmlns:r="http://schemas.openxmlformats.org/officeDocument/2006/relationships" name="Accounts Payable - Officers (De" sheetId="41" state="visible" r:id="rId41"/>
    <sheet xmlns:r="http://schemas.openxmlformats.org/officeDocument/2006/relationships" name="Notes Payable (Details)" sheetId="42" state="visible" r:id="rId42"/>
    <sheet xmlns:r="http://schemas.openxmlformats.org/officeDocument/2006/relationships" name="Income Taxes (Narrative) (Detai" sheetId="43" state="visible" r:id="rId43"/>
    <sheet xmlns:r="http://schemas.openxmlformats.org/officeDocument/2006/relationships" name="Income Taxes (Schedule of Net D" sheetId="44" state="visible" r:id="rId44"/>
    <sheet xmlns:r="http://schemas.openxmlformats.org/officeDocument/2006/relationships" name="Income Taxes (Schedule of Compo" sheetId="45" state="visible" r:id="rId45"/>
    <sheet xmlns:r="http://schemas.openxmlformats.org/officeDocument/2006/relationships" name="Income Taxes (Schedule of Effec" sheetId="46" state="visible" r:id="rId46"/>
    <sheet xmlns:r="http://schemas.openxmlformats.org/officeDocument/2006/relationships" name="Stock Acquisition Rights, Sto47" sheetId="47" state="visible" r:id="rId47"/>
    <sheet xmlns:r="http://schemas.openxmlformats.org/officeDocument/2006/relationships" name="Stock Acquisition Rights, Sto48" sheetId="48" state="visible" r:id="rId48"/>
    <sheet xmlns:r="http://schemas.openxmlformats.org/officeDocument/2006/relationships" name="Stock Acquisition Rights, Sto49" sheetId="49" state="visible" r:id="rId49"/>
    <sheet xmlns:r="http://schemas.openxmlformats.org/officeDocument/2006/relationships" name="Stock Acquisition Rights, Sto50" sheetId="50" state="visible" r:id="rId50"/>
    <sheet xmlns:r="http://schemas.openxmlformats.org/officeDocument/2006/relationships" name="Stock Acquisition Rights, Sto51" sheetId="51" state="visible" r:id="rId51"/>
    <sheet xmlns:r="http://schemas.openxmlformats.org/officeDocument/2006/relationships" name="Stock Acquisition Rights, Sto52" sheetId="52" state="visible" r:id="rId52"/>
    <sheet xmlns:r="http://schemas.openxmlformats.org/officeDocument/2006/relationships" name="Stock Acquisition Rights, Sto53" sheetId="53" state="visible" r:id="rId53"/>
    <sheet xmlns:r="http://schemas.openxmlformats.org/officeDocument/2006/relationships" name="Stock Acquisition Rights, Sto54" sheetId="54" state="visible" r:id="rId54"/>
    <sheet xmlns:r="http://schemas.openxmlformats.org/officeDocument/2006/relationships" name="Supplemental Disclosure of Ca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Business Concentrations (Detail" sheetId="58" state="visible" r:id="rId58"/>
    <sheet xmlns:r="http://schemas.openxmlformats.org/officeDocument/2006/relationships" name="Selected Quarterly Financial 59" sheetId="59" state="visible" r:id="rId59"/>
  </sheets>
  <definedNames/>
  <calcPr calcId="124519" fullCalcOnLoad="1"/>
</workbook>
</file>

<file path=xl/sharedStrings.xml><?xml version="1.0" encoding="utf-8"?>
<sst xmlns="http://schemas.openxmlformats.org/spreadsheetml/2006/main" uniqueCount="675">
  <si>
    <t>Document and Entity Information - USD ($)</t>
  </si>
  <si>
    <t>12 Months Ended</t>
  </si>
  <si>
    <t>Mar. 31, 2017</t>
  </si>
  <si>
    <t>May 16,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pdvw</t>
  </si>
  <si>
    <t>Entity Registrant Name</t>
  </si>
  <si>
    <t>pdvWireless, Inc.</t>
  </si>
  <si>
    <t>Entity Central Index Key</t>
  </si>
  <si>
    <t>Current Fiscal Year End Date</t>
  </si>
  <si>
    <t>--03-31</t>
  </si>
  <si>
    <t>Entity Well-known Seasoned Issuer</t>
  </si>
  <si>
    <t>No</t>
  </si>
  <si>
    <t>Entity Current Reporting Status</t>
  </si>
  <si>
    <t>Yes</t>
  </si>
  <si>
    <t>Entity Voluntary Filers</t>
  </si>
  <si>
    <t>Entity Public Float</t>
  </si>
  <si>
    <t>Entity Filer Category</t>
  </si>
  <si>
    <t>Accelerated Filer</t>
  </si>
  <si>
    <t>Entity Common Stock, Shares Outstanding</t>
  </si>
  <si>
    <t>Consolidated Balance Sheets - USD ($) $ in Thousands</t>
  </si>
  <si>
    <t>Mar. 31, 2016</t>
  </si>
  <si>
    <t>Current Assets</t>
  </si>
  <si>
    <t>Cash and cash equivalents</t>
  </si>
  <si>
    <t>Accounts receivable, net of allowance for doubtful accounts of $53 and $3</t>
  </si>
  <si>
    <t>Inventory</t>
  </si>
  <si>
    <t>Prepaid expenses and other current assets</t>
  </si>
  <si>
    <t>Total current assets</t>
  </si>
  <si>
    <t>Property and equipment</t>
  </si>
  <si>
    <t>Intangible assets</t>
  </si>
  <si>
    <t>Capitalized patent costs, net</t>
  </si>
  <si>
    <t>Other assets</t>
  </si>
  <si>
    <t>Total assets</t>
  </si>
  <si>
    <t>Current liabilities</t>
  </si>
  <si>
    <t>Accounts payable and accrued expenses</t>
  </si>
  <si>
    <t>Accounts payable - officers</t>
  </si>
  <si>
    <t>Current portion of note payable</t>
  </si>
  <si>
    <t>Deferred revenue</t>
  </si>
  <si>
    <t>Total current liabilities</t>
  </si>
  <si>
    <t>Noncurrent liabilities</t>
  </si>
  <si>
    <t>Long term portion of note payable</t>
  </si>
  <si>
    <t>Deferred income taxes</t>
  </si>
  <si>
    <t>Other liabilities</t>
  </si>
  <si>
    <t>Total liabilities</t>
  </si>
  <si>
    <t>Commitments and contingencies</t>
  </si>
  <si>
    <t xml:space="preserve"> </t>
  </si>
  <si>
    <t>Stockholders' equity</t>
  </si>
  <si>
    <t>Preferred stock, $0.0001 par value per share, 10,000,000 shares authorized and no shares outstanding at March 31, 2017 and March 31, 2016</t>
  </si>
  <si>
    <t>Common stock, $0.0001 par value per share, 100,000,000 shares authorized and 14,358,564 shares issued and outstanding at March 31, 2017 and 14,300,790 shares issued and outstanding at March 31, 2016</t>
  </si>
  <si>
    <t>Additional paid-in capital</t>
  </si>
  <si>
    <t>Accumulated deficit</t>
  </si>
  <si>
    <t>Total stockholders' equity</t>
  </si>
  <si>
    <t>Total liabilities and stockholders' equity</t>
  </si>
  <si>
    <t>Consolidated Balance Sheets (Parenthetical) - USD ($)</t>
  </si>
  <si>
    <t>Consolidated Balance Sheets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 $ in Thousands</t>
  </si>
  <si>
    <t>Mar. 31, 2015</t>
  </si>
  <si>
    <t>Operating revenues</t>
  </si>
  <si>
    <t>Service revenue</t>
  </si>
  <si>
    <t>Spectrum lease revenue</t>
  </si>
  <si>
    <t>Other revenue</t>
  </si>
  <si>
    <t>Total operating revenues</t>
  </si>
  <si>
    <t>Cost of revenue</t>
  </si>
  <si>
    <t>Sales and service</t>
  </si>
  <si>
    <t>Gross (loss) profit</t>
  </si>
  <si>
    <t>Operating expenses</t>
  </si>
  <si>
    <t>General and administrative</t>
  </si>
  <si>
    <t>Sales and support</t>
  </si>
  <si>
    <t>Product development</t>
  </si>
  <si>
    <t>Total operating expenses</t>
  </si>
  <si>
    <t>Loss from operations</t>
  </si>
  <si>
    <t>Interest expense</t>
  </si>
  <si>
    <t>Interest income</t>
  </si>
  <si>
    <t>Other (expense) income</t>
  </si>
  <si>
    <t>Loss before income taxes</t>
  </si>
  <si>
    <t>Income tax expense</t>
  </si>
  <si>
    <t>Net loss</t>
  </si>
  <si>
    <t>Net loss per common share basic and diluted</t>
  </si>
  <si>
    <t>Weighted-average common shares used to compute basic and diluted net loss per share</t>
  </si>
  <si>
    <t>Consolidated Statement of Stockholders’ Equity/(Deficiency) - USD ($) $ in Thousands</t>
  </si>
  <si>
    <t>Preferred Stock Series AA [Member]</t>
  </si>
  <si>
    <t>Common Stock [Member]</t>
  </si>
  <si>
    <t>Additional Paid-in Capital [Member]</t>
  </si>
  <si>
    <t>Accumulated Deficit [Member]</t>
  </si>
  <si>
    <t>Total</t>
  </si>
  <si>
    <t>Balance at Mar. 31, 2014</t>
  </si>
  <si>
    <t>Balance, Shares at Mar. 31, 2014</t>
  </si>
  <si>
    <t>Conversion of Preferred Stock Series AA to Common Shares</t>
  </si>
  <si>
    <t>Conversion of Preferred Stock Series AA to Common Shares, Shares</t>
  </si>
  <si>
    <t>Effects of exchange of 661,581 warrants to common shares, Shares</t>
  </si>
  <si>
    <t>Effects of exchange of Convertible notes to common shares</t>
  </si>
  <si>
    <t>Effects of exchange of Convertible Notes to common shares, Shares</t>
  </si>
  <si>
    <t>Effects of exchange of Notes Payable to common shares</t>
  </si>
  <si>
    <t>Effects of exchange of Notes Payable to common shares, Shares</t>
  </si>
  <si>
    <t>Common shares issued for Intangible Asset</t>
  </si>
  <si>
    <t>Common shares issued for Intangible Asset, Shares</t>
  </si>
  <si>
    <t>Motorola Investment</t>
  </si>
  <si>
    <t>Issuance of stock, net of closing costs (June 10, 2014 [Member])</t>
  </si>
  <si>
    <t>Issuance of stock, net of closing costs (January 26 and 30, 2015 [Member])</t>
  </si>
  <si>
    <t>Issuance of stock, net of closing costs, Shares (June 10, 2014 [Member])</t>
  </si>
  <si>
    <t>Issuance of stock, net of closing costs, Shares (January 26 and 30, 2015 [Member])</t>
  </si>
  <si>
    <t>Equity based compensation</t>
  </si>
  <si>
    <t>Equity based compensation, Shares</t>
  </si>
  <si>
    <t>Balance at Mar. 31, 2015</t>
  </si>
  <si>
    <t>Balance, Shares at Mar. 31, 2015</t>
  </si>
  <si>
    <t>Issuance of stock, net of closing costs</t>
  </si>
  <si>
    <t>Issuance of stock, net of closing costs, Shares</t>
  </si>
  <si>
    <t>[1]</t>
  </si>
  <si>
    <t>Stock option exercises</t>
  </si>
  <si>
    <t>Stock option exercises, Shares</t>
  </si>
  <si>
    <t>Balance at Mar. 31, 2016</t>
  </si>
  <si>
    <t>Balance, Shares at Mar. 31, 2016</t>
  </si>
  <si>
    <t>Balance at Mar. 31, 2017</t>
  </si>
  <si>
    <t>Balance, Shares at Mar. 31, 2017</t>
  </si>
  <si>
    <t>includes restricted shares issued.</t>
  </si>
  <si>
    <t>Consolidated Statement of Stockholders' Equity/(Deficiency) (Parenthetical) - shares</t>
  </si>
  <si>
    <t>Consolidated Statement of Stockholders’ Equity [Abstract]</t>
  </si>
  <si>
    <t>Number of warrants</t>
  </si>
  <si>
    <t>Consolidated Statements of Cash Flows - USD ($) $ in Thousands</t>
  </si>
  <si>
    <t>CASH FLOWS FROM OPERATING ACTIVITIES</t>
  </si>
  <si>
    <t>Adjustments to reconcile net loss to net cash (used) provided by operating activities</t>
  </si>
  <si>
    <t>Depreciation and amortization</t>
  </si>
  <si>
    <t>Non-cash compensation expense attributable to stock awards</t>
  </si>
  <si>
    <t>Bad debt expense</t>
  </si>
  <si>
    <t>Accretion expense</t>
  </si>
  <si>
    <t>Loss on disposal of assets</t>
  </si>
  <si>
    <t>Changes in operating assets and liabilities</t>
  </si>
  <si>
    <t>Accounts receivable</t>
  </si>
  <si>
    <t>Prepaid expenses and other assets</t>
  </si>
  <si>
    <t>Accrued interest expense</t>
  </si>
  <si>
    <t>Deferred compensation</t>
  </si>
  <si>
    <t>Net cash (used) provided by operating activities</t>
  </si>
  <si>
    <t>CASH FLOWS FROM INVESTING ACTIVITIES</t>
  </si>
  <si>
    <t>Purchases of intangible assets</t>
  </si>
  <si>
    <t>Purchases of equipment</t>
  </si>
  <si>
    <t>Payments for patent costs</t>
  </si>
  <si>
    <t>Net cash used by investing activities</t>
  </si>
  <si>
    <t>CASH FLOWS FROM FINANCING ACTIVITIES</t>
  </si>
  <si>
    <t>Net proceeds from Section 144A Offering</t>
  </si>
  <si>
    <t>Net proceeds from follow-on offering</t>
  </si>
  <si>
    <t>Net proceeds from January 2015 stock issuance</t>
  </si>
  <si>
    <t>Payment of notes payable</t>
  </si>
  <si>
    <t>Proceeds from notes payable</t>
  </si>
  <si>
    <t>Proceeds from stock option exercise</t>
  </si>
  <si>
    <t>Proceeds from Motorola investment</t>
  </si>
  <si>
    <t>Net cash (used by) provided from financing activities</t>
  </si>
  <si>
    <t>Net change in cash and cash equivalents</t>
  </si>
  <si>
    <t>CASH AND CASH EQUIVALENTS</t>
  </si>
  <si>
    <t>Beginning of the year</t>
  </si>
  <si>
    <t>End of the year</t>
  </si>
  <si>
    <t>Nature of Operations</t>
  </si>
  <si>
    <t>Nature of Operations [Abstract]</t>
  </si>
  <si>
    <t>1. Nature of Operations
pdvWireless, Inc. (formerly known as Pacific DataVision, Inc., the “Company”) is a wireless communications carrier focused on utilizing its spectrum assets to develop and offer next generation network and mobile communication solutions to critical infrastructure and enterprise customers. The Company is the largest holder of licensed spectrum in the Part 90 900 MHz band (i.e., 896-901 MHz paired with 935-940 MHz) throughout the contiguous United States, plus Hawaii, Alaska and Puerto Rico. On average, the Company holds approximately 60% of the channels in its portion of the 900 MHz band in the top 20 metropolitan market areas in the United States.
The Company’s first priority involves initiating and currently pursuing a regulatory proceeding at the Federal Communications Commission (“ FCC ”) aimed at modernizing and realigning the Part 90 900 MHz spectrum band to increase its usability and capacity, including for the future potential deployment of broadband and other advanced technologies and services. At the same time, the Company is exploring and developing network and mobile communication solutions, leveraging the spectrum, that address the unmet needs of its targeted critical infrastructure and enterprise customers. For its first offering, the Company has deployed push-to-talk (“ PTT ”) networks and offers its DispatchPlus TM two-way radio service to businesses in seven major metropolitan market areas throughout the United States, including Atlanta, Baltimore/Washington, Chicago, Dallas, Houston, New York and Philadelphia. DispatchPlus allows the enterprise customers to increase the productivity of their field-based workers and the efficiency of their dispatch and call center operations. The Company is pursuing opportunities to offer additional network and mobile communication solutions to critical infrastructure and enterprise customers with its existing spectrum and currently available non-broadband technologies and, if the Company is successful with its FCC efforts, through the deployment of broadband and other advanced wireless service offerings.
The Company was originally incorporated in California in 1997, and reinco rporated in Delaware in 2014. In November 2015, the Company changed its name from Pacific DataVision, Inc. to pdvWireless, Inc. The Company maintains offices in Woodland Park, New Jersey, Reston, Virginia and San Diego, California. It also maintains a sales office in West Conshohocken, Pennsylvania.
During the year ended March 31, 2016, the Company began offering its DispatchPlu s service in seven major metropolitan areas throughout the United States. The Company developed DispatchPlus to address the needs of enterprises that value a tailored PTT solution addressing the management of their mobile workforce. These businesses typically operate within industry verticals such as construction, distribution, transportation, field services, waste management and hospitality. Given the nature of their operations, DispatchPlus offers these businesses several advantages over telephony and data-based services, including an easy-to-operate, one-touch button efficiency of communications and rugged equipment optimal for field use. The operation of the Company’s DispatchPlus business is separate from, and not contingent on, the initiatives it is pursuing at the FCC or its other spectrum-related activities.
The Company’s revenues are derived substantially from its DispatchPlus and pdvConnect TM offerings. The DispatchPlus service combines pdvConnect, a proprietary suite of mobile communication and workforce management applications, with state-of-the-art digital network architecture and mobile devices supplied by Motorola. Developed for dispatch-centric businesses, and historically offered to customers who utilize Tier 1 cellular networks, pdvConnect is an easy to use and efficient mobile communication and workforce management solution that enables businesses to locate and communicate with their field workers and improve the documentation of work events and job status. DispatchPlus provides customers with the ability to instantly set up PTT communications – either privately (one-to-one) or with a group (one-to-many) – within their calling area with just the touch of a “button.” In addition, DispatchPlus can help customers increase productivity through the delivery of real-time information from mobile workers to dispatch operators, including Global Positioning System (“GPS”) tracking and real-time location, worker status, activity reporting and field event logging. DispatchPlus can also integrate with corporate intranets and back-office systems, such as sales force automation, order entry, inventory tracking and customer relationship management. DispatchPlus allows customers to deliver voice messages to any computer (via the internet), email address, or to any phone in the U.S., thereby greatly enhancing the PTT communication capabilities of field workers and allowing them to communicate not only with personnel within their organizations, but also with suppliers, vendors and customers. Also built with the commercial dispatch customer in mind, Motorola’s digital network architecture allows the Company to provide highly reliable, instant and wide-area PTT communication services to its customers.
The Company expects that its DispatchPlus business will become its principal near term operating business. However, sales of its DispatchPlus service have been slower to ramp-up than initial expectations. The Company primarily markets its DispatchPlus service to customers indirectly through third-party dealers selected from Motorola’s nationwide dealer network and other select wireless dealers. The Company supports its indirect sales representatives by providing them with training, marketing and advertising support from its internal sales and marketing team. The Company normally enters into contracts directly with end users of its DispatchPlus communication solutions, including those introduced to it through its indirect dealer network.
The Company’s spectrum is its most valuable asset. Although the Company can use its spectrum, without obtaining further regulatory authorizations or rule modifications, for its existing DispatchPlus business and for other narrowband and wideband wireless services, many of the future business opportunities that the Company has identified require contiguous spectrum that allows for higher bandwidth than the less efficient current configuration of its spectrum band. As a result, the Company is pursuing a number of initiatives to increase the usability and capacity of its spectrum.
In November 2014, the Company and the Enterprise Wireless Alliance submitted a Joint Petition for Rulemaking to the FCC to propose the realignment of a portion of the 900 MHz band from narrowband to broadband.
In September 2016, an item was placed in circulation with the Commissioners’ offices at the FCC related to the Joint Petition. The Company is currently waiting for the FCC to vote on and, if adopted, release the text of its decision. The FCC’s action may take a number of forms ranging from a Notice of Proposed Rulemaking, to a Notice of Inquiry, to a dismissal of the Joint Petition without further action. Although the FCC has not announced a decision on the Joint Petition, the Company currently believes that the most likely outcome is that the FCC will adopt a Notice of Inquiry as the next step in the process. A Notice of Inquiry is a vehicle for the FCC to gather additional information for the record. If the FCC elects to adopt a Notice of Inquiry, it could request additional information and input on the optimal use of the 900 MHz band generally. A Notice of Inquiry could also request information on the specific issues and proposed solutions raised by us and other commentators in the Joint Petition proceeding, as well as in other proceedings involving the 900 MHz spectrum that were initiated by third parties. The adoption of a Notice of Inquiry would not mean that the FCC has accepted or denied our Joint Petition, or that the Joint Petition will or will not ultimately result in a Notice of Proposed Rulemaking. The Company continues to believe in the merits of its proposal, and that the Joint Petition is consistent with the FCC’s practices and policies. Nevertheless, obtaining a favorable result from the FCC may take a significant amount of time and resources. Moreover, there is no assurance that the FCC will ultimately approve the Joint Petition or will conduct a rulemaking proceeding along the lines the Company originally advocated.
To support the Company’s Joint Petition, it has met, and intends to continue to meet, with a number of incumbent licensees, critical infrastructure enterprises, and other interested parties in the 900 MHz band, including a number of those who submitted comments to the FCC regarding the Joint Petition for Rulemaking. The goals with these discussions are: to gain a better understanding of the size of the incumbent base and the nature of the systems they are currently operating; to determine the interest that particular critical infrastructure entities might have in gaining access to wireless broadband capabilities to complement their own business operations and initiatives (for example, supporting power grid modernization requirements or monitoring and/or controlling their own system or network elements via machine-to-machine type services); and to propose voluntary license relocation opportunities to certain incumbents. With certain incumbent licensees, the Company continues to attempt to build consensus and to resolve any concerns they have expressed regarding the Joint Petition; with others, the Company is soliciting support and cooperation to structure and implement mutually beneficial relocations; and with select critical infrastructure enterprises, it is jointly investigating how its contemplated future broadband capabilities could be employed to meet their anticipated needs and future operating plans.
In May 2015, Fiscal 2016, the Company completed a registered follow-on public offering of common stock that resulted in the sale of 1,725,000 shares at a purchase price of $40.00 per share, which included 225,000 shares sold pursuant to the underwriters’ exercise of their over-allotment option. Net proceeds were approximately $64.8 million after deducting underwriting discounts and commissions and offering expenses.
During the fiscal year ended March 31, 2015, the Company:
Entered into an Asset Purchase Agreement with certain wholly-owned subsidiaries of Sprint Corporation (the “Sprint APA”) and certain related equipment (the “Spectrum Assets”) to purchase nationwide spectrum in the 900 MHz band for a total of $100.0 million, with $90.0 million paid in cash from the proceeds of the private placement the Company completed in June 2014 (the “June 2014 Private Placement”) (see below) and $10.0 million paid in 500,000 shares of common stock (at a price equal to $20.00 per share).
Completed the June 2014 Private Placement, on June 10, 2014, in which the Company sold 10,925,000 shares of common stock at a purchase price of $20.00 per share. The net proceeds from the June 2014 Private Placement, after deducting expenses including professional fees and the payment of initial placement fees, were approximately $202 million. Approximately 96% of the net proceeds, or approximately $196 million (net of any initial purchaser’s /placement agent’s discount and placement fees), were held in trust until the closing of the Sprint APA. The parties closed the Sprint APA in September 2014 upon receipt of the necessary approvals from the FCC.
In September 2014, the Company used a portion of the proceeds from the June 2014 Private Placement to:
·
Pay the outstanding working capital line for $1,470,000 (see Note 9) and $351,073 in accrued interest with 65,000 shares of common stock and $521,073 in cash;
·
Pay the promissory note of $540,000 (see Note 9) and $272,842 in accrued interest in cash;
·
Pay the outstanding Series AA convertible promissory notes owed to certain employees for $423,852 and $283,856 (see Note 9) in accrued interest in cash;
·
Pay $367,695 owed to certain employees for deferred compensation in cash (see Note 8); and
·
Convert the Redeemable Notes (as defined in Note 9 below) of $1,016,956 into 77,733 shares of common stock based on 140% of the outstanding principal and accrued interest.
Follo wing the closing of the Sprint A PA, the Company closed agreements with Motorola Solutions, Inc. (“Motorola”) on September 15, 2014, under which Motorola invested $10.0 million to purchase 500,000 Class B Units of the C ompany’s subsidiary, PDV Spectrum Holding Company, LLC ( at a price equal to $20.00 per unit) and leased some of the Spectrum Assets for a prepaid price of $7.5 million.
In connection with the June 2014 Private Placement, the Company completed a number of actions, including:
·
The reincorporation of the Company from California to Delaware;
·
The conversion of all outstanding shares of the Company’s Series AA Preferred Stock into 748,722 shares of the Company’s common stock, the exchange of 661,581 outstanding warrants to purchase shares of Series AA Preferred Stock into 29,809 shares of common stock, and the conversion of the remaining options and warrants to purchase shares of the Company’s Series AA Preferred Stock into options or warrants to purchase shares of common stock and the conversion of restricted stock units for shares of its Series AA Preferred Stock into restricted stock units for shares of common stock;
·
The amendment of outstanding Redeemable Notes, in the aggregate principal of $1,016,956 , to provide that the Redeemable Notes would automatically be converted at the closing of the Sprint APA into that number of shares of common stock equal to the sum of 140% of the principal plus the outstanding interest on such Redeemable Notes through the conversion divided by $20.00 per share;
·
A 33.11451201 -for-1 reverse stock split of all outstanding common stock, which was effected immediately prior to the completion of the June 2014 Private Placement. All share and per share data reported and disclosed in the accompanying financial statements have been retroactively adjusted to give effect to the reverse stock split;
·
Entered into an agreement with Motorola on May 12, 2014, under which Motorola agreed to provide the Company with their digital radio technology and handsets that it intends to deploy as part of its DispatchPlus network; and
·
An increase in the authorized shares of common stock to 100,000,000 shares and preferred stock to 10,000,000 shares, and a change in the par value of the Company’s common stock from no par value to $0.0001 per share. The preferred stock has first priority on liquidation preference over the common stock.
In addition, in connection with the June 2014 Private Placement and the recapitalization of the Company, the Company issued 1,390,957 stock options to purchase the Company’s common stock and 83,804 restricted units of its common stock to its employees and non-employee directors .
On January 26, 2015, the Securities and Exchange Commission (“SEC”) declared effective the Company’s registration statement on Form S-1 relating to the resale of 11,925,000 shares of common stock acquired by the selling stockholders in the June 2014 Private Placement as well as the 500,000 shares of common stock issuable upon the conversion of the Class B Units of the Company’s subsidiary, PDV Spectrum Holding Company, LLC, held by Motorola. The Company received and will receive no proceeds from any sales by the selling stockholders. On February 3, 2015, shares of the Company’s common stock were listed for trading on The NASDAQ Capital Market under the symbol “PDVW”.
Also, on January 26, 2015, the Company completed a private placement with a secondary closing on January 30, 2015 (the “January 2015 Private Placement”) . The Company sold 57,470 shares of common stock at a purchase price of $25.00 per share to certain accredited investors in reliance on exemptions from registration under the Securities Act. The net proceeds from the January 2015 Private Placement were approximately $1,386,000 . The purpose of th e January 2015 P rivate P lacement was to secure additional round lot stockholders to enable the C ompany to satisfy the initial listing standards of The NASDAQ Capital Market. The Company used the net proceeds for general corporate purposes, including working capital.</t>
  </si>
  <si>
    <t>Summary of Significant Accounting Policies</t>
  </si>
  <si>
    <t>Summary of Significant Accounting Policies [Abstract]</t>
  </si>
  <si>
    <t>2. Summary of Significant Accounting Policies
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 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Reclassifications
Certain prior year amounts have been reclassified to conform to the presentation of the corresponding amounts in the financial statements for the year ended March 31, 2017. These reclassifications had no effect on previously reported results of operations, cash flows, assets, liabilities or equity for the years presented.
Cash and Cash Equivalents
All highly liquid investments with maturities of three months or less at the time of purchase are considered cash equivalents. Cash equivalents are stated at cost, which approximates the quoted market value and include amounts held in money market funds.
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March 31, 2017 and March 31, 2016, management provided an allowance of approximately $ 53,000 and $3,000 , respectively, for certain slow paying accounts.
Inventory
Inventories, which consist of vehicle-mounted devices, handsets, and accessories are valued at the lower of cost or market, with market being defined as replacement value using the First In, First Out method. Provisions are made periodically to reduce any excess, obsolete or slow moving inventory to its net realizable value.
Pr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These costs are transferred to property and equipment when substantially all of the activities necessary to prepare the assets for their intended use are completed. Depreciation commences upon completion.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 d asset, depreciating it over the useful life of the related asset . Upon settlement of the obligation, any difference between the cost to retire the asset and the recorded liability is recognized in the Consolidated Statement of Operations.
As of March 31, 2017, the Company had an asset retirement obligation of approximately $0.3 million.
Changes in the liability for the asset retirement obligations for the years ended March 31, 2017 and 2016 are summarized below (in thousands):
﻿
﻿
﻿
﻿
2017
2016
﻿ Balance at beginning of the year
$ 204
$
—
﻿ Additional liabilities accrued
52
204
﻿ Accretion expense
12
—
﻿ Balance at end of the year
$ 268
$ 204
﻿
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on an aggregate basis, as the Company will be utilizing the wireless licenses on an integrated basis as a part of developing its nationwide network. Before employing detailed impairment testing, the Company first evaluates the likelihood of impairment by considering relevant qualitative factors that may have a significant bearing on fair value. If it determines that it is more likely than not that the wireless licenses are impaired, it will apply a quantitative analysis including detailed testing methodologies. Otherwise, it concludes that no impairment exists. In the event a quantitative analysis is required, the Company considers estimates of valuation methods to perform the test of the fair values of the wireless licenses using, among other things, market based and discounted cash flow approaches.
Patent Costs
Costs to acquire a patent on certain aspects of the Company’s technology have been capitalized. These amounts are amortized, subject to periodic evaluation for impairment, over statutory lives following award of the patent. Gross patent costs are approximately $572,000 at Ma rch 31, 2017 and approximately $571,000 at March 31, 2016 and the associated accumulated amortization amounted to approximately $362,000 and $349,000 , respectively. Amortization expense was approximately $13,000 , $11,000 , and $35,000 for the years ended March 31, 2017 , 2016 and 2015 , respectively. The amortization expense is estimated to aggregate $15,000 per year over the next five year period. Renewal costs are expensed when incurred.
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Fair Value of Financial Instruments
Financial instruments, including cash and cash equivalents, accounts receivable, accounts payable, and accrued expenses are carried at cost, which management believes approximates fair value because of the short term maturity of these instruments.
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 Revenue Recognition – Principal Agent Considerations ) ,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hrough these carrier partners. The Company recognized service revenue for its international carrier (which business relationship terminated in July 2015) on the net amount billed since it has determined that it is not the primary obligor.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eferred revenue on the Company’s Consolidated Balance Sheets. The Company recognizes leasing revenue in accordance with ASC Topic 840, ( Leases ) . The fee is amortized using the straight-line method over the lease term of approximately ten years, which represents the time period in which the benefits of the leased property are expected to be depleted.
The Company evaluates certain transactions for its DispatchPlus service offering to determine whether they should be viewed as a Multiple Element Arrangement provided in ASC Topic 605-25. Judgment is required to properly identify the accounting units of the multiple deliverable transactions and to determine the manner in which revenue should be allocated among the units of accounting. Multiple deliverable arrangements are presumed to be bundled transactions, and the total consideration is measured and allocated to the separate transactions based on their relative selling pr ice with certain limitations. The relative selling price for each deliverable is determined using vendor-specific objective evidence (“VSOE”) of selling price or third-party evidence of selling price if VSOE does not exist. If neither VSOE nor third party evidence of selling price exist, the Company uses its best estimate of the selling price for the deliverable. The Company has determined that the rental of user devices in connection with service contracts for its DispatchPlus service a re multiple deliverable arrangements.
Cost of Revenue
The Company’s cost of revenue relating to sales of its software applications through its wireless carrier partners includes the portion of service revenue retained by its domestic Tier 1 carrier partners pursuant to its agreements with these parties, which may include network services, connectivity, SMS service, sales, marketing, billing and other ancillary services. With respect to its DispatchPlus service offering, the Company’s cost of revenue includes the costs of operating its dispatch network and its cloud-based solutions and to a lesser degree, the costs associated with the sales of the relevant user devices.
Shipping and Handling Costs
Costs associated to shipping and handling of two-way radios and accessories to dealers or end-user customers are recognized as incurred and included in cost of revenue in the Consolidated Statements of Operations.
Indirect Sales Commissions
Cash consideration given to a dealer is presumed to be a reduction of revenue unless the Company receives, or will receive, an identifiable benefit in exchange for the consideration, and the fair value of such benefit can be reasonably estimated, in which case the consideration will be recorded as a selling expense. The Company compensates its indirect sales representatives with an upfront commission and residual fees based on a customer’s continued use of its DispatchPlus service. When a commission is earned solely due to the selling activity relating to the Company’s DispatchPlus service, the cost is recorded as a selling expense. The Company reviews and records the estimated incentives payable to the indirect sales representatives as accrued expense on a monthly basis.
Product Development Costs
The Company charges all product and development costs to expense as incurred. Types of expense incurred in product and development costs include employee compensation, consulting, travel, facility costs and equipment and technology costs.
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as approximately $103, 000 for the year ended March 31, 2017 and approximately $161,000 for the year ended March 31, 2016. No advertising costs were incurred in 2015.
Stock Compensation
The Company accounts for stock options in accordance with US GAAP, which requires the measurement and recognition of compensation expense, based on the estimated fair value of awards granted to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have been attributed to the share-based compensation expense because the Company maintain s a full valuation allowance for all net d eferred tax assets.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3.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17, 2016 and 2015, diluted net loss per common share is the same as basic net loss per common share for those periods.
Common stock equivalents resulting from potentially dilutive securities approximated 709,000 , 900,000 and 1,000,000 at March 31, 2017, 2016 and 2015, respectively, and have not been included in the dilutive weighted average shares of common stock outstanding, as their effects are anti-dilutive.
Recently Issued Accounting Pronouncements
In May 2014, the Financial Accounting Standards Board ("FASB") issued Accounting Standards Update ("ASU") No. 2014-09, Revenue from Contracts with Customers (Topic 606) , ("ASU 2014-09") which supersedes current revenue recognition guidance, including most industry 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August 2015, the FASB issued ASU No. 2015-14, Revenue from Contracts with Customers (Topic 606): Deferral of the Effective Date , which defers the effective date by one year, with early adoption on the original effective date permitted. Under ASU 2014-09, two adoption methods are allowed. Under one method, a company may apply the rules to contracts in all reporting periods presented, subject to certain allowable exceptions. Under the other method, a company may apply the rules to all contracts existing as of January 1, 2018 (provided early adoption is not elected), recognizing an adjustment to retained earnings for the cumulative effect of the change and providing additional disclosures comparing results to previous rules. The Company is evaluating the impact the new guidance will have on its consolidated financial statements and has not made any decision regarding early adoption.
In April 2015, FASB issued ASU No. 2015-03, Simplifying the Presentation of Debt Issuance Costs ,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consolidated financial statements.
In July 2015, FASB issued ASU 2015-11, Inventory: Simplifying the Measurement of Inventory , which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ASU 2015-11 should be applied on a prospective basis and is effective for fiscal years, and interim periods within those years, beginning after December 15, 2016, with early adoption permitted. The Company will adopt ASU 2015-11 in the first quarter of fiscal 2018. The adoption of ASU 2015-11 is not expected to have a material impact to the Company’s consolidated results of operations or financial position.
In January 2016, the FASB issued ASU 2016-01, Financial Instruments - Recognition and Measurement of Financial Instruments and Financial Liabilities . This update requires that equity investments (except those accounted for under the equity method of accounting or those that result in consolidation) be measured at fair value with changes in fair value recognized in net income. The amendments in this update also simplify the impairment assessment of equity investments without readily determinable fair values. This update is effective for our fiscal y ear begin ning April 1, 2018. The adoption of this guidance is not expected to have an effect on the Company’s consolidated financial statements.
In February 2016, the FASB issued ASU 2016-0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 yments. The ASU also requires disclosure of key information about leasing arrangements to increase the transparency and comparability among organizations. The accounting for lessors does not fundamentally change except for changes to conform and align guidance to the lessee guidance as well as to the new revenue recognition guidance in ASU 2014-09. The amendments in this ASU are effective for fiscal years beginning after December 15, 2018, including interim periods within those fiscal years. Early adoption is permitted. ASU 2016-02 requires reporting organizations to take a modified retrospective transition approach (as opposed to a full retrospective transition approach). The Company decided not to early adopt the ASU. The Company is evaluating the potential impact that ASU 2016-02 will have on its consolidated financial statements.
In March 2016, the FASB issued ASU 2016-08, Revenue from Contracts with Customers (Topic 606): Principal versus Agent Considerations (Reporting Revenue Gross versus Net) . The amendments in ASU 2016-08 clarify how an entity should identify the specified good or service for the principal versus agent evaluation and how it should apply the control principle to certain types of arrangements. The effective date and transition requirements for this amendment is the same as the effective date and transition requirements of ASU 2014-09, which is effective for fiscal years, and for interim periods within those years, beginning after December 15, 2017. The Company is currently assessing the impact of this ASU on its consolidated financial statements.
In March 2016, the FASB issued ASU No.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dditional paid-in-capital (“ APIC ”)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0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ASU 2016-09 is effective for annual reporting periods beginning after December 15, 2016, including interim periods within those annual reporting periods. Early adoption is permitted. The Company will adopt this standard effective April 1, 2017 and will maintain the past practice to estimate the total number of awards expected to vest. Adoption of ASU 2016-09 is not expected to have a material impact to the Company’s consolidated results of operation, financial position or cash flows.
﻿
I 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operability and understandability of the licensing implementation guidance. The effective date for ASU 2016-10 is the same as for ASU 2014-09. The Company is evaluating the impact of the new guidance will have on its consolidated financial statements.
In August 2016, the FASB issued ASU 2016-15, Classification of Certain Cash Receipts and Cash Payments . ASU 2016-15 addresses how certain cash receipts and cash payments are presented and classified in the statement of cash flows under Topic 230, Statement of Cash Flows, and Other Topics . ASU 2016-15 is effective for annual reporting periods, and interim periods therein, beginning after December 15, 2017. The Company does not expect the adoption of this guidance to have a material impact on its consolidated financial statements.
In January 2017, the FASB issued ASU 2017-01, Business Combinations: Clarifying the Definition of a Business , to clarify the definition of a business with the objective of providing a more robust framework to assist management when evaluating whether transactions should be accounted for as acquisitions (or disposals) of assets or businesses. This guidance is effective for fiscal years and interim periods beginning after December 15, 2017. The Company does not expect the adoption of this guidance to have a material effect on its consolidated financial statements. However, t he amendments are to be applied prospectively to business combinations that occur after the effective date.
In January 2017, the FASB issued ASU 2017-04, Intangibles - Goodwill and Other: Simplifying the Test for Goodwill Impairment . ASU 2017-04 eliminated Step 2 from the goodwill impairment test which required entities to compute the implied fair value of goodwill by determining the fair value of the reporting unit's assets and liabilities as if they were assets acquired and liabilities assumed in a business combination. Instead of Step 2, entities performing their annual impairment test will recognize an impairment charge for the amount by which the carrying amount exceeds the reporting unit's fair value. Entities will continue to have the option to perform the qualitative assessment for a reporting unit to determine if the quantitative impairment test is necessary. The adoption of this guidance is not expected to have an effect on the Company’s consolidated financial statements.
Subsequent Events Evaluation by Management
Management has evaluated subsequent events for disclosure and/or recognition in the financial statements through the date that the financial statements were issued.</t>
  </si>
  <si>
    <t>Inventory [Abstract]</t>
  </si>
  <si>
    <t>3. Inventory
Inventory consists of the following at March 31, 2017 and March 31, 2016 (in thousands):
﻿
﻿
﻿
﻿
﻿
﻿
2017
2016
﻿ Mobile devices
$ 39
$ 60
﻿ Handsets
65
33
﻿ Accessories
24
—
﻿ Total inventory
$ 128
$ 93
﻿
﻿</t>
  </si>
  <si>
    <t>Property and Equipment</t>
  </si>
  <si>
    <t>Property and Equipment [Abstract]</t>
  </si>
  <si>
    <t>4. Property and Equipment
Property and equipment consist s of the following at March 31, 201 7 and March 31, 201 6 (in thousands) :
﻿
﻿
﻿
﻿
Estimated
﻿
useful life
2017
2016
﻿ Network sites and equipment
5 -10 years
$ 13,999
$ 11,259
﻿ Computer equipment
5 -7 years
944
860
﻿ Computer software
1 -3 years
13
—
﻿ Furniture and fixture and other equipment
2 -5 years
1,091
660
﻿ Leasehold improvements
Shorter of the lease term or 5 years
141
141
﻿
16,188
12,920
﻿ Less accumulated depreciation
3,590
1,396
﻿
12,598
11,524
﻿ Construction in process
1,911
3,596
﻿ Property and equipment, net
$ 14,509
$ 15,120
Depreciation expense for the year s ended March 31, 201 7 and 2016 am ounted to approximately $2.2 million and $0.5 million, respectively; approximately $2.0 million and $0.4 million, respectively, of such depreciation expense was classified as cost of revenue while the remainder was classified as operating expenses in the Company’s Consolidated Statements of Operations. For the year ended March 31, 2015, depreciation expense amounted to approximately $0.1 million, all o f which was classified as operating expenses in the Company’s Consolidated Statements of Operations . Construction in process includes the expenditures related to the costs to establish the Company’s dedicated, wide-area, two-way radio dispatch networks in certain metropolitan areas.</t>
  </si>
  <si>
    <t>Intangible Assets</t>
  </si>
  <si>
    <t>Intangible Assets [Abstract]</t>
  </si>
  <si>
    <t xml:space="preserve">5. Intangible Assets
Wireless licenses are considered indefinite-lived intangible assets. Indefinite-lived intangible assets are not subject to amortization but instead are tested for impairment annually, or more frequently if an event indicates that the asset might be impaired. The Company believes that no impairment indicators existed as of March 31, 201 7 for which the Company w ould re cognize any impairment.
During the year ended March 31, 2017, the Company entered into agreements with several third parties in multiple U.S. markets to acquire wireless licenses for cash consideration, upon FCC approval. In addition, during the year ended March 31, 2017, the Company entered into a barter agreement whereby it will provide the use of the Company’s network, radios, and installation of equipment in exchange for wireless licenses.
Intangible assets consist of the following at March 31, 201 7 and March 31, 201 6 (in thousands):
﻿
﻿
﻿
﻿
﻿
﻿
﻿
﻿
﻿
Wireless Licenses
﻿ Balance at March 31, 2015
$ 100,298
﻿ Acquisitions
2,996
﻿ Exchanges, net
361
﻿ Balance at March 31, 2016
$ 103,655
﻿ Acquisitions
1,021
﻿ Balance at March 31, 2017
$ 104,676
﻿
﻿ </t>
  </si>
  <si>
    <t>Accounts Payable and Accrued Expenses</t>
  </si>
  <si>
    <t>Accounts Payable and Accrued Expenses [Abstract]</t>
  </si>
  <si>
    <t>6. Accounts Payable and Accrued Expenses
The table below provides additional information related to the Company’s accounts payable and accrued expenses at March 31, 2017 and March 31, 2016 (in thousands).
﻿
﻿
﻿
﻿
2017
2016
﻿ Accounts payable and accrued expenses
﻿ Accounts payable
$ 670
$ 1,249
﻿ Accrued employee related expenses
2,385
1,979
﻿ Accrued expenses
222
513
﻿ Other
122
40
﻿ Total accounts payable and accrued expenses
$ 3,399
$ 3,781
﻿</t>
  </si>
  <si>
    <t>Accounts Payable - Officers</t>
  </si>
  <si>
    <t>Accounts Payable - Officers [Abstract]</t>
  </si>
  <si>
    <t>7. Accounts Payable - officers
Accounts payable - officers represents unreimbursed expenses including travel and entertainment expense incurred by the Company’s o fficers. At March 31, 2017 and March 31, 2016, the accounts payable to officers amounted to approximately $ 36,000 and $44,000 , respec tively.</t>
  </si>
  <si>
    <t>Notes Payable</t>
  </si>
  <si>
    <t>Notes Payable [Abstract]</t>
  </si>
  <si>
    <t xml:space="preserve">8. Notes Payable
During the year e nded March 31, 2016, the Company entered into a promissory note in the amount of $1,289,013 with a third party in exchange for wireless licenses. The term of the note is through March 15, 2018 and bears a fixed rate of interest of 0.55% per annum, which is based on the Short-Term Applicable Federal Rate on the closing date. For the years ended March 31, 2017 and 2016, the Company had repaid $494,545 and $297,203 , resp ectively, in principal. The outstanding borrowings o n the promissory note was $497,265 as of March 31, 2017.
For the fiscal years 2017, 2016 and 2015, total interest expense on all notes payable was approximately $5,000 , $3,000 and $571,000 , respectively. For the year ended March 31, 2015, the interest expense related primarily to an outstanding working capital line of credit and pr omissory notes, all of which were paid in fiscal 2015. For the year ended March 31, 2015, approximately $477, 000 was de rived from related parties.
﻿ </t>
  </si>
  <si>
    <t>Income Taxes</t>
  </si>
  <si>
    <t>Income Taxes [Abstract]</t>
  </si>
  <si>
    <t>9. Income Taxes
The Company had federal and state net operating loss carryforwards of approximately $90.0 million and $55.3 million at March 31, 2017 and 2016, respectively, expiring in varying amounts from 2019 through 2037 .
The Company has deferred tax assets of approximately $33.9 million and $20.5 million relating to these net operating loss carryforwards at March 31, 2017 and 2016, respectively. Federal net operating loss carryforwards may be subject to limitations as a result of the change in ownership (see Note 1) as defined under Internal Revenue Code Section 382. State net operating loss carryforwards are subject to limitations which differ from federal law in that they may not allow the carryback of net operating losses, and have shorter carryforward periods.
ASC Topic 740, Income Taxes , requires that a valuation allowance be recorded to reduce deferred tax assets when it is more likely than not that the tax benefit of the deferred tax assets will not be realized.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In situations where a three-year cumulative loss condition exists, accounting standards require management to evaluate its ability to consider projections of future results as positive evidence to assess the realizability of deferred tax assets. As of March 31, 2017, the Company’s financial results reflected a three-year cumulative loss. The three-year cumulative loss constitutes significant negative evidence, limiting the Company’s ability to consider other positive evidence, such as the Company’s projections for future growth. Consequently, for the year ended March 31, 2017, the Company recorded a non-cash charge of $6.5 million primarily as a result of an adjustment to the valuation allowance against substantially all of its deferred tax assets. T his valuation allowance has no effect on the Company’s ability to utilize the deferred tax assets to offset future taxable income, if generated. As required by US GAAP, the Company will continue to assess the likelihood that the deferred tax assets will be realizable in the future and the valuation allowance will be adjusted accordingly. The tax benefits relating to any reversal of the valuation allowance on the net deferred tax assets in a future period will be recognized as a reduction of future income tax expense in that period.
N et deferred tax assets and liabilities consist of the following as of March 31, 2017 and 2016 (in thousands) :
﻿
﻿
﻿
﻿
2017
2016
﻿ Deferred tax asset
﻿ Allowance for uncollectible accounts
$ 14
$ 1
﻿ Deferred rent
409
—
﻿ Accrued expenses
240
183
﻿ Deferred revenue
2,095
2,365
﻿ Asset retirement obligations
99
75
﻿ Other liabilities
—
167
﻿ Net operating loss carryforward
33,933
20,463
﻿ Stock compensation expense
766
1,272
﻿ Total deferred tax asset
37,556
24,526
﻿ Deferred tax liability
﻿ Property and equipment
(640)
(202)
﻿ Definite-lived intangible assets
(8)
—
﻿ Indefinite-lived intangible assets
(6,498)
(4,135)
﻿ Total deferred tax liability
(7,146)
(4,337)
﻿ Total deferred tax assets and liabilities
30,410
20,189
﻿ Valuation allowance
(36,908)
(20,189)
﻿ Net deferred tax assets and liabilities
$ (6,498)
$
—
﻿
The components of the income tax expense for the years ended March 31, 2017 and 2016 are as follows (in thousands) :
﻿
﻿
﻿
﻿
﻿
2017
2016
﻿ Current:
﻿ Federal
$
—
$
—
﻿ State
—
—
﻿ Total current
—
—
﻿
﻿ Deferred:
﻿ Federal
5,971
—
﻿ State
527
—
﻿ Total deferred
6,498
—
﻿
﻿ Total income tax expense
$ 6,498
$
—
﻿
The differences between the United States federal statutory tax rate and the Company's effective tax rate for the years ended March 31, 2017 and 2016 are as follows (in thousands) :
﻿
﻿
﻿
﻿
2017
2016
﻿ Statutory federal tax
$ (11,114)
34%
$ (7,422)
34%
﻿ State income taxes, net of federal benefit
(981)
3%
(655)
3%
﻿ Other permanent differences
1,772
-5%
2,559
-12%
﻿ Restricted stock shortfall
80
0%
—
0%
﻿ Change in valuation allowance
16,719
-52%
5,518
-25%
﻿ Other
22
0%
—
0%
﻿
$ 6,498
-20%
$
—
0%
﻿</t>
  </si>
  <si>
    <t>Stock Acquisition Rights, Stock Options and Warrants</t>
  </si>
  <si>
    <t>Stock Acquisition Rights, Stock Options and Warrants [Abstract]</t>
  </si>
  <si>
    <t>10. Stock Acquisition Rights, Stock Options and Warrants
The C ompany established the pdvWireless 2014 Stock Plan (the “2014 Stock Plan”) to attract, retain and reward individuals who contribute to the growth and profitability of the C ompany. This 2014 Stock Plan superseded previous stock plans although under such previous plans, 44,782 stock options were outstanding and 44,540 stock options were vested as of March 31, 201 7 .
The C ompany’s Board of Directors has reserved 2,788,234 shares of common stock for issuance under its 2014 Stock Plan as of March 31, 2017 . The number of shares will continue to automatically increase each January 1 st through January 1, 2024 by an amount equal to the lesser o f (i) 5% of t he number of shares of common stock issued and outstanding on the immediately preceding December 31 or (ii) a lesser amount determined by the Board of Directors.
In connection with the June 2014 Private Placement, the C ompany converted all outstanding shares of the C ompany’s Series AA Preferred Stock into 748,722 shares of its common stock, exchanged 661,581 outstanding warrants to purchase shares of Series AA Preferred Stock into 29,809 shares of common stock, and converted the remaining options and warrants to purchase shares of the Series AA Preferred Stock into options or warrants to purchase shares of the common stock, and converted restricted stock units for shares of the company’s Series AA Preferred Stock into restricted stock units for shares of common stock.
Restricted Stock and Restricted Stock Units
A summary of non-vested restricted stock activity for the years ended March 31, 2017 and 2016 is as follows:
﻿
﻿
﻿
﻿
Weighted
﻿
Average
﻿
Restricted
Grant Day
﻿
Stock
Fair Value
﻿ Non-vested restricted stock outstanding at March 31, 2015
—
$
—
﻿ Granted
140,972
26.47
﻿ Forfeited
(100)
(26.26)
﻿ Vested
—
—
﻿ Non-vested restricted stock outstanding at March 31, 2016
140,872
26.47
﻿ Granted
44,898
21.59
﻿ Forfeited
(4,200)
(29.85)
﻿ Vested
(54,113)
(25.38)
﻿ Non-vested restricted stock outstanding at March 31, 2017
127,457
$ 25.10
The C ompany recognizes compensation expense for restricted stock on a straight-line basis over the explicit vesting period. Vested restricted stock units are settled and issuable upon the earlier of the date the employee ceases to be an employee of the C ompany o r a date certain in the future. Stock compensation expense related to restricted stock was approxima tely $1.5 million f or the year ended March 31, 2017 and $0.3 million for the year ended March 31, 201 6 . Stock compensation expense for restricted stock is accounted for in general and administrative expense in the Company’s Consolidated Statement of Operations. At March 31, 201 7 , there was $2.8 million of unvested compensation expense of the restricted stock, which is expected to be recognized over a weighted average period of 2.8 years.
Performance Stock Units
During the year ended March 31, 2016 , the Company awa rded 37,295 perfo rmance stock units under the 2014 Stock Plan . These performance stock units represent the number of shares of the Company’s common stock that the recipient would receive upon the Company’s attainment of the applicable performance goal s . The units will vest in full upon attainment of the performance goals. Performance is based upon achievement, prior to January 13, 2020, of (A) a Final Order f 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 rder. The Company did not award any performance stock units during the year ended March 31, 2017.
A summary of the Performance stock activity for the years ended March 31, 2017 and 2016 is as follows:
﻿
﻿
﻿
Weighted
﻿
Average
﻿
Performance
Grant Day
﻿
Stock
Fair Value
﻿ Performance stock outstanding at March 31, 2016
37,295
$ 25.81
﻿ Granted
—
—
﻿ Forfeited
—
—
﻿ Vested
—
—
﻿ Performance stock outstanding at March 31, 2017
37,295
$ 25.81
﻿
For the year end March 31, 2017, there was no stock compensation expense recognized for the performance units. At March 31, 2017, there was approximately $963,000 of unvested compensation expense.
Stock Options
A summary of Stock Option activity f or the years ended March 31, 2017 and 2016 is as follows:
﻿
﻿
﻿
﻿
Options
Weighted Average Exercise Price
Weighted Average Contractual Term
Aggregate Intrinsic Value
﻿ Options outstanding at March 31, 2015
1,425,951
$ 19.38
﻿ Options granted
274,000
33.70
﻿ Options exercised
(3,306)
(13.63)
﻿ Options forfeited/expired
(3,445)
(41.22)
﻿ Options outstanding at March 31, 2016
1,693,200
22.91
﻿ Options granted
110,000
24.59
﻿ Options exercised
(16,000)
(19.58)
﻿ Options forfeited/expired
(53,605)
(31.04)
﻿ Options outstanding at March 31, 2017
1,733,595
$ 22.79
7.51
$ 2,427,785
﻿ Exercisable at March 31, 2017
838,310
$ 21.92
7.24
$ 1,395,715
﻿ Total vested or expected to vest at March 31, 2017
1,715,650
$ 22.77
7.51
$ 2,413,120
The intrinsic value of options exercised was approximately $68,000 at March 31, 2017.
Additional information regarding stock options outstanding at March 31, 201 7 is as follows:
﻿
﻿
﻿
Weighted
﻿
Weighted
Average
﻿
Average
Weighted
Exercise Price
﻿ Exercise
Number
Remaining
Average
Options
of Shares
﻿ Prices
Outstanding
Life in Years
Exercise Price
Exercisable
Exercisable
﻿ $
13.25
-
$
20.00
1,132,243
7.05
$ 19.74
594,126
$ 19.50
﻿
20.01
-
46.23
520,000
8.43
25.53
220,582
25.65
﻿
46.24
-
72.85
81,352
8.06
47.89
23,602
48.07
﻿
1,733,595
7.51
$ 22.79
838,310
$ 21.92
﻿
﻿
The fair value of options granted is estimated on the date of grant using the Black-Scholes option valuation model. This stock-based compensation expense valuation model requires the C ompany to make assumptions and judgments regarding the variables used in the calculation. These variables include the expected term, the expected volatility of the C ompany’s common stock, expected risk-free interest rate, forfeiture rate and expected dividends. The C ompany calculates it expected term and volatility from the historical volatilities and terms of selected comparable public companies within its industry along with the Company’s short history regarding these variables. The risk-free interest rate is based on the U.S. Treasury yield curve in effect at the time of grant for periods corresponding with the expected life of the option. The C ompany estimates its forfeiture rate based on an analysis of its actual forfeitures and will continue to evaluate the appropriateness of the forfeiture rate based on actual forfeiture experience, analysis of employee turnover and other factors. The C ompany has never paid, and does not anticipate paying, any cash dividends in the foreseeable future, and therefore uses an expected dividend yield of zero in the option-pricing model.
﻿
The following assumptions were used to calculate the fair value of options:
﻿
﻿
﻿
﻿
Year Ended
Year Ended
﻿
March 31, 2017
March 31, 2016
﻿ Risk-free interest rate
1.07% to 2.39%
1.23% to 1.71%
﻿ Dividend yield
-%
-%
﻿ Volatility
46.36%
40%
﻿ Expected term
5 years
5 years
﻿ Forfeiture rate
2%
2%
Performance Stock Options
During the year ended March 31, 2016 , the Company awarded an executive officer an option to purchase 50,000 shares of common stock with an exercise price of $25.81 that vest immediately upon meeting certain performance conditions . These options have a ten - ye ar contractual life. The performance options will vest in full upon attainment of the performance goals. Performance is based upon achievement, prior to January 13, 2020, of (A) a Final Order f 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The Company did not award any performance stock options during the year ended March 31, 2017.
A summary of the Performance Stock Options as of March 31, 2017 is as follows:
﻿
﻿
﻿
Performance Options
Weighted Average Exercise Price
Weighted Average Contractual Term
Aggregate Intrinsic Value
﻿ Performance Options outstanding at March 31, 2016
50,000
$ 25.81
﻿ Performance Options granted
—
—
﻿ Performance Options exercised
—
—
﻿ Performance Options forfeited/expired
—
—
﻿ Performance Options outstanding at March 31, 2017
50,000
$ 25.81
8.79
$
—
﻿
Stock compensation expense r elated to the amortization of the fair value of stock options issued was approximately $3.2 million, $4.6 million and $5.3 million for th e years ended March 31, 201 7 , 201 6 , and 201 5 respectively. There was no stock compensation expense related to the performance stock options issued. Stock compensation expense is included as part of general and administrative expense in the accompanying Consolidated S tatement of O perations. The weighted average fair value for the stock option awards granted for the fiscal year ended March 31, 201 7 was $10.94 . As of March 31, 201 7 , there was approximately $3.3 million of unrecognized compensation cost related to non-vested s hare options granted under the C ompany’s stock option plans , of which $ 2.9 million pertains to the non-performance based stock options . The cost of the service based stock options is expected to be recognized over a weighted-average period of 2.2 years.
Warrants
A summary of Warrant activity is as follows:
﻿
﻿
﻿
Warrants
Weighted Average Exercise Price
﻿ Warrants outstanding at March 31, 2015
6,039
$ 82.79
﻿ Issued, cancelled, expired
—
—
﻿ Warrants outstanding at March 31, 2016
6,039
$ 82.79
﻿ Expired
(6,039)
(82.79)
﻿ Warrants outstanding at March 31, 2017
—
$
—
The outstanding warrants expired i n June 2016.
Motorola Investment
On September 15, 2014, Motorola invested $10.0 million to purchase 500,000 Class B Units of the C ompany’s subsidiary, PDV Spectrum Holding Company, LLC (at a price equal to $20.00 per unit). The C ompany owns 100% of the Class A Units in this subsidiary. Motorola has the right at any time to convert its 500,000 Class B Units into 500,000 shares of the Company’s common stock. The C ompany also has the right to force Motorola’s conversion into shares of its common stock. Motorola is not entitled to any assets, profits or distributions from the operations of the subsidiary. In addition, Motorola’s conversion ratio from Class B Units to shares of the Company’s common stock is fixed on a one-for-one basis, and is not dependent on the performance or valuation of either the company or the subsidiary. The Class B Units have no redemption or call provisions and can only be converted into shares of the C 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financial statements.</t>
  </si>
  <si>
    <t>Supplemental Disclosure of Cash Flow Information</t>
  </si>
  <si>
    <t>Supplemental Disclosure of Cash Flow Information [Abstract]</t>
  </si>
  <si>
    <t>11. Supplemental Disclosure of Cash Flow Information
For the year ended March 31, 2017, the Company paid in cash approximately $40,000 in taxes and approximately $5,000 in interest. The Company paid in cash approximately $4,000 in taxes and approximately $3,000 in interest during the year ended March 31, 2016. The Company paid approximately $2,000 in taxes and approximately $908,000 in interest payments for the year ended March 31, 2015.
During the year ended March 31, 2017, the Company entered into a barter transaction with a third party whereby it acquired wireless licenses valued at approximately $307,000 consisting of approximately $269,000 related to use of the Company’s network along with radios and approximately $39,000 in cash (see Note 5). The Company capitalized a sset r etirement o bligations that amounted to approximately $52,000 for the year ended March 31, 2017.
During the 2016 fiscal year, the Company purchased wireless licenses valued at $1 . 5 million consisting of $200,000 in cash and approximately $1 .3 million in the form of a promissory note (see Note 8 ). The Company capitalized a sset r etirement o bligations that amounted to approximately $204,000 .
During fiscal year 2015, the Company entered into the following non-cash investing and financing activities:
·
In connection with the Sprint APA, 500,000 shares of common stock valued at $10.0 million was issued as part of the Spectrum Asset purchase.
·
Repaid the working capital line of approximately $1.3 million in exchange for 65,000 shares of common stock.
·
Converted approximately $1.0 million in principal and approximately $538,000 of accrued interest for the outstanding Redeemable Notes into 77,733 shares of common stock.</t>
  </si>
  <si>
    <t>Commitments and Contingencies</t>
  </si>
  <si>
    <t>Commitments and Contingencies [Abstract]</t>
  </si>
  <si>
    <t>12. Commitments and contingencies
Leasing Obligations
The C ompany is obligated under certain lease agreements for office space whose leases expire on various dates from January 7, 2019 through March 31, 2027 , which incl udes a ten year lease extension for the corporate office . The Company entered into multiple lease agreements for tower space related to its DispatchPlus business. The lease expiration dates range from February 28, 2020 to June 30, 202 6 .
﻿
Rent expense amounted to approximately $1.9 million and approximately $1.1 million, for the years ended March 31, 2017 and 2016, respectively, of which approximately $1.4 million and approximately $0.7 million, respectively, was classified as cost of revenue and the remainder of approximately $0.5 million and $0.4 million, respectively, was classified in operating expenses in the Consolidated Statements of Operations. The total rent expense of $0.2 million for the year ended March 31, 2015, was classified as operating expenses in the Consolidated Statements of Operations. At March 31, 2017, acc umulated deferred rent payable amounted to approximately $1.1 million and is included as part of other liabilities in the accompanying Consolidated Balance Sheet.
Aggregate rentals, under non-cancelable leases for office and tower space (exclusive of real estate taxes, utilities, maintenance and other costs borne by the C ompany) for the remaining terms of the leases for year ended March 31, 2017 are as follows (in thousands) :
﻿
﻿
﻿
﻿
﻿
2017
﻿ 2018
$ 1,583
﻿ 2019
2,042
﻿ 2020
2,016
﻿ 2021
1,767
﻿ 2022
1,405
﻿ After 2022
5,202
﻿ Total
$ 14,015
Severance Plan Participation Agreement
On March 27, 2015, the C ompany entered into a Severance Plan Participation Agreement (the “Par ticipation Agreement”) with its executive officers and certain key employees pursuant to the Company’s Executive Severance Plan (the “Severance Plan”) approved by the compensation committee of the board of directors. The Severance Plan establishes the amount of severance payments and benefits available in the event of a (i) termination of employment by the C ompany without Cause or by the participant for Good Reason and (ii) termination of employment by the C ompany without Cause or by the participant for Good Reason 6 months before or within 24 months after a Change in Control (as defined in the Severance Plan).
The Severance Plan establishes three tiers of executives: Tier 1, Tier 2 and Tier 3. Within each tier the Severance Plan stipulates the severance payments payable to each employee, the effect of equity awards granted, and the provisions for health insurance.
Litigation
In addition to commitments and obligations in the ordinary course of business, the Company may be subject, from time to time, to various claims and pending and potential legal actions arising out of the normal conduct of its business. The Company assesses contingencies to determine the degree of probability and range of possible loss for potential accrual in its financial statements. Because litigation is inherently unpredictable and unfavorable resolutions could occur, assessing litigation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During the period presented, the Company has not recorded any accrual for loss contingencies associated with such claims or legal proceedings; determined that an unfavorable outcome is probable or reasonably possible; or determined that the amount or range of any possible loss is reasonably estimable. However, the outcome of legal proceedings and claims brought against the Company is subject to significant uncertainty. Therefore, although management considers the likelihood of such an outcome to be remote, if one or more of these legal matters were resolved against the Company in a reporting period, the Company’s consolidated financial statements for that reporting period could be materially adversely affected.</t>
  </si>
  <si>
    <t>Concentrations of Credit Risk</t>
  </si>
  <si>
    <t>Concentrations of Credit Risk [Abstract]</t>
  </si>
  <si>
    <t>13. Concentrations of Credit Risk
Financial instruments which potentially expose the C ompany to concentrations of credit risk consist primarily of cash and trade accounts receivable.
The C ompany places its cash and temporary cash investments with financial institutions for which credit loss is not anticipated.
The C ompany sells its pdvConnect product and extends credit predominately to two third-party carriers. The C ompany maintains allowances for doubtful accounts based on factors surrounding the write-off history, aging analysis, and any specific known troubled accounts .</t>
  </si>
  <si>
    <t>Business Concentrations</t>
  </si>
  <si>
    <t>Business Concentrations [Abstract]</t>
  </si>
  <si>
    <t>14. Business Concentrations
For the year ended March 31, 201 7 , the C ompany had two Tier 1 domestic carriers that accounted for approximately 38% and 10% of operating revenue, respectively. For the years ended March 31, 201 6 and March 31, 201 5 , these two Tier 1 carriers accounted for approximately 39% and 20% and 54% and 28% , respect ively, of o perating revenue. For the 201 7 and 2016 fiscal year s , o perating revenues principally were from domestic sales. Operating revenues from domestic and international sales for Fiscal 201 5 were 97% and 3% , respectively.
As of March 31, 201 7, the C ompany had one Tier 1 domestic carrier that accounted for 67% of its a ccounts receivable . As of M arch 31, 201 6 , the C ompany had two Tier 1 domestic carriers that accounted 49% and 32% of its accounts receivable .</t>
  </si>
  <si>
    <t>Selected Quarterly Financial Data</t>
  </si>
  <si>
    <t>Selected Quarterly Financial Data [Abstract]</t>
  </si>
  <si>
    <t>15. Selected Quarterly Financial Data
Selected financial data by quarter was as follows (in thousands, except per share data) :
﻿
﻿
﻿
﻿
First Quarter
Second Quarter
Third Quarter
Fourth Quarter
﻿ Fiscal Year 2017 ended March 31, 2017
(Unaudited)
(Unaudited)
(Unaudited)
(Unaudited)
Full Year
﻿ Operating revenues
$ 1,046
$ 1,142
$ 1,335
$ 1,264
$ 4,787
﻿ Gross loss
$ (538)
$ (533)
$ (497)
$ (694)
$ (2,262)
﻿ Net loss
$ (10,052)
$ (7,832)
$ (7,288)
$ (14,014)
$ (39,186)
﻿ Net loss per common share basic and diluted
$ (0.70)
$ (0.54)
$ (0.51)
$ (0.97)
$ (2.72)
﻿
﻿
﻿
﻿
﻿
First Quarter
Second Quarter
Third Quarter
Fourth Quarter
﻿ Fiscal Year 2016 ended March 31, 2016
(Unaudited)
(Unaudited)
(Unaudited)
(Unaudited)
Full Year
﻿ Operating revenues
$ 841
$ 811
$ 940
$ 951
$ 3,544
﻿ Gross profit (loss)
$ 466
$ 321
$ 34
$ (746)
$ 75
﻿ Net loss
$ (4,351)
$ (5,459)
$ (5,244)
$ (6,774)
$ (21,828)
﻿ Net loss per common share basic and diluted
$ (0.32)
$ (0.38)
$ (0.36)
$ (0.47)
$ (1.54)
﻿</t>
  </si>
  <si>
    <t>Summary of Significant Accounting Policies (Policies)</t>
  </si>
  <si>
    <t>Basis of Presentation and Use of Estimates</t>
  </si>
  <si>
    <t xml:space="preserve">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 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
  </si>
  <si>
    <t>Reclassifications</t>
  </si>
  <si>
    <t xml:space="preserve">Reclassifications
Certain prior year amounts have been reclassified to conform to the presentation of the corresponding amounts in the financial statements for the year ended March 31, 2017. These reclassifications had no effect on previously reported results of operations, cash flows, assets, liabilities or equity for the years presented. </t>
  </si>
  <si>
    <t>Cash and Cash Equivalents</t>
  </si>
  <si>
    <t xml:space="preserve">Cash and Cash Equivalents
All highly liquid investments with maturities of three months or less at the time of purchase are considered cash equivalents. Cash equivalents are stated at cost, which approximates the quoted market value and include amounts held in money market funds. </t>
  </si>
  <si>
    <t>Allowance for Doubtful Accounts</t>
  </si>
  <si>
    <t xml:space="preserve">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At March 31, 2017 and March 31, 2016, management provided an allowance of approximately $ 53,000 and $3,000 , respectively, for certain slow paying accounts. </t>
  </si>
  <si>
    <t xml:space="preserve">﻿
Inventory
Inventories, which consist of vehicle-mounted devices, handsets, and accessories are valued at the lower of cost or market, with market being defined as replacement value using the First In, First Out method. Provisions are made periodically to reduce any excess, obsolete or slow moving inventory to its net realizable value. </t>
  </si>
  <si>
    <t xml:space="preserve">Property and Equipment
Property and equipment is stated at cost. Depreciation is computed using the straight-line method over the shorter of the estimated useful lives of the assets or the applicable lease term. The carrying amount at the balance sheet date of long-lived assets under construction in process include construction costs to date on capital projects that have not been completed, assets being constructed that are not ready to be placed into service, and assets that are not currently in service. These costs are transferred to property and equipment when substantially all of the activities necessary to prepare the assets for their intended use are completed. Depreciation commences upon completion. </t>
  </si>
  <si>
    <t>Accounting for Asset Retirement Obligations</t>
  </si>
  <si>
    <t xml:space="preserve">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s into long-term leasing arrangements primarily for tower site locations. The Company constructs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 d asset, depreciating it over the useful life of the related asset . Upon settlement of the obligation, any difference between the cost to retire the asset and the recorded liability is recognized in the Consolidated Statement of Operations.
As of March 31, 2017, the Company had an asset retirement obligation of approximately $0.3 million.
Changes in the liability for the asset retirement obligations for the years ended March 31, 2017 and 2016 are summarized below (in thousands):
﻿
﻿
﻿
﻿
2017
2016
﻿ Balance at beginning of the year
$ 204
$
—
﻿ Additional liabilities accrued
52
204
﻿ Accretion expense
12
—
﻿ Balance at end of the year
$ 268
$ 204
﻿
﻿ </t>
  </si>
  <si>
    <t xml:space="preserve">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on an aggregate basis, as the Company will be utilizing the wireless licenses on an integrated basis as a part of developing its nationwide network. Before employing detailed impairment testing, the Company first evaluates the likelihood of impairment by considering relevant qualitative factors that may have a significant bearing on fair value. If it determines that it is more likely than not that the wireless licenses are impaired, it will apply a quantitative analysis including detailed testing methodologies. Otherwise, it concludes that no impairment exists. In the event a quantitative analysis is required, the Company considers estimates of valuation methods to perform the test of the fair values of the wireless licenses using, among other things, market based and discounted cash flow approaches. </t>
  </si>
  <si>
    <t>Patent Costs</t>
  </si>
  <si>
    <t xml:space="preserve">Patent Costs
Costs to acquire a patent on certain aspects of the Company’s technology have been capitalized. These amounts are amortized, subject to periodic evaluation for impairment, over statutory lives following award of the patent. Gross patent costs are approximately $572,000 at Ma rch 31, 2017 and approximately $571,000 at March 31, 2016 and the associated accumulated amortization amounted to approximately $362,000 and $349,000 , respectively. Amortization expense was approximately $13,000 , $11,000 , and $35,000 for the years ended March 31, 2017 , 2016 and 2015 , respectively. The amortization expense is estimated to aggregate $15,000 per year over the next five year period. Renewal costs are expensed when incurred. </t>
  </si>
  <si>
    <t>Long-Lived Asset Impairment</t>
  </si>
  <si>
    <t xml:space="preserve">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t>
  </si>
  <si>
    <t>Fair Value of Financial Instruments</t>
  </si>
  <si>
    <t xml:space="preserve">Fair Value of Financial Instruments
Financial instruments, including cash and cash equivalents, accounts receivable, accounts payable, and accrued expenses are carried at cost, which management believes approximates fair value because of the short term maturity of these instruments. </t>
  </si>
  <si>
    <t>Revenue Recognition</t>
  </si>
  <si>
    <t xml:space="preserve">Revenue Recognition
The Company recognizes revenue in the period that persuasive evidence of an arrangement exists, delivery of the product has occurred or services have been rendered, it is able to determine the amount of revenue and when the collection of such amount is considered probable. In accordance with the guidance provided in Accounting Standards Codification (“ASC”) Topic 605-45-45, ( Revenue Recognition – Principal Agent Considerations ) , the Company has determined that it is the primary obligor with respect to the service revenue derived from sales of the Company’s software applications through its Tier I domestic carrier partners. As a result, revenue is recorded at the gross amount billed to end-user customers for sales through these carrier partners. The Company recognized service revenue for its international carrier (which business relationship terminated in July 2015) on the net amount billed since it has determined that it is not the primary obligor. The Company also sells service and applications directly to end-users, which are billed and collected directly by the Company.
In September 2014, Motorola paid the Company an upfront, fully-paid leasing fee of $7.5 million in order to lease a portion of the Company’s wireless spectrum licenses. The payment of the fee is accounted for as deferred revenue on the Company’s Consolidated Balance Sheets. The Company recognizes leasing revenue in accordance with ASC Topic 840, ( Leases ) . The fee is amortized using the straight-line method over the lease term of approximately ten years, which represents the time period in which the benefits of the leased property are expected to be depleted.
The Company evaluates certain transactions for its DispatchPlus service offering to determine whether they should be viewed as a Multiple Element Arrangement provided in ASC Topic 605-25. Judgment is required to properly identify the accounting units of the multiple deliverable transactions and to determine the manner in which revenue should be allocated among the units of accounting. Multiple deliverable arrangements are presumed to be bundled transactions, and the total consideration is measured and allocated to the separate transactions based on their relative selling pr ice with certain limitations. The relative selling price for each deliverable is determined using vendor-specific objective evidence (“VSOE”) of selling price or third-party evidence of selling price if VSOE does not exist. If neither VSOE nor third party evidence of selling price exist, the Company uses its best estimate of the selling price for the deliverable. The Company has determined that the rental of user devices in connection with service contracts for its DispatchPlus service a re multiple deliverable arrangements. </t>
  </si>
  <si>
    <t>Cost of Revenue</t>
  </si>
  <si>
    <t xml:space="preserve">Cost of Revenue
The Company’s cost of revenue relating to sales of its software applications through its wireless carrier partners includes the portion of service revenue retained by its domestic Tier 1 carrier partners pursuant to its agreements with these parties, which may include network services, connectivity, SMS service, sales, marketing, billing and other ancillary services. With respect to its DispatchPlus service offering, the Company’s cost of revenue includes the costs of operating its dispatch network and its cloud-based solutions and to a lesser degree, the costs associated with the sales of the relevant user devices. </t>
  </si>
  <si>
    <t>Shipping and Handling Costs</t>
  </si>
  <si>
    <t xml:space="preserve">Shipping and Handling Costs
Costs associated to shipping and handling of two-way radios and accessories to dealers or end-user customers are recognized as incurred and included in cost of revenue in the Consolidated Statements of Operations. </t>
  </si>
  <si>
    <t>Indirect Sales Commissions</t>
  </si>
  <si>
    <t xml:space="preserve">Indirect Sales Commissions
Cash consideration given to a dealer is presumed to be a reduction of revenue unless the Company receives, or will receive, an identifiable benefit in exchange for the consideration, and the fair value of such benefit can be reasonably estimated, in which case the consideration will be recorded as a selling expense. The Company compensates its indirect sales representatives with an upfront commission and residual fees based on a customer’s continued use of its DispatchPlus service. When a commission is earned solely due to the selling activity relating to the Company’s DispatchPlus service, the cost is recorded as a selling expense. The Company reviews and records the estimated incentives payable to the indirect sales representatives as accrued expense on a monthly basis. </t>
  </si>
  <si>
    <t>Product Development Costs</t>
  </si>
  <si>
    <t xml:space="preserve">Product Development Costs
The Company charges all product and development costs to expense as incurred. Types of expense incurred in product and development costs include employee compensation, consulting, travel, facility costs and equipment and technology costs. </t>
  </si>
  <si>
    <t>Advertising and Promotional Expense</t>
  </si>
  <si>
    <t xml:space="preserve">Advertising and Promotional Expense
The Company expenses advertising and promotional costs as incurred. Cooperative advertising reimbursements from vendors are recorded net of advertising and promotional expense in the period in which the related advertising and promotional expense is incurred. Advertising and promotional expense was approximately $103, 000 for the year ended March 31, 2017 and approximately $161,000 for the year ended March 31, 2016. No advertising costs were incurred in 2015. </t>
  </si>
  <si>
    <t>Stock Compensation</t>
  </si>
  <si>
    <t xml:space="preserve">Stock Compensation
The Company accounts for stock options in accordance with US GAAP, which requires the measurement and recognition of compensation expense, based on the estimated fair value of awards granted to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expected to be complete.
No tax benefits have been attributed to the share-based compensation expense because the Company maintain s a full valuation allowance for all net d eferred tax assets. </t>
  </si>
  <si>
    <t xml:space="preserve">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t>
  </si>
  <si>
    <t>Accounting for Uncertainty in Income Taxes</t>
  </si>
  <si>
    <t xml:space="preserve">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3.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17, 2016 and 2015, diluted net loss per common share is the same as basic net loss per common share for those periods.
Common stock equivalents resulting from potentially dilutive securities approximated 709,000 , 900,000 and 1,000,000 at March 31, 2017, 2016 and 2015, respectively, and have not been included in the dilutive weighted average shares of common stock outstanding, as their effects are anti-dilutive. </t>
  </si>
  <si>
    <t>Recently Issued Accounting Pronouncements</t>
  </si>
  <si>
    <t xml:space="preserve">Recently Issued Accounting Pronouncements
In May 2014, the Financial Accounting Standards Board ("FASB") issued Accounting Standards Update ("ASU") No. 2014-09, Revenue from Contracts with Customers (Topic 606) , ("ASU 2014-09") which supersedes current revenue recognition guidance, including most industry specific guidance. ASU 2014-09 requires a company to recognize revenue when it transfers promised goods or services to customers in an amount that reflects the consideration to which the company expects to be entitled in exchange for those goods and services, and also requires additional disclosures regarding the nature, amount, timing and uncertainty of revenue that is recognized. The guidance, as stated in ASU 2014-09, is effective for annual and interim periods beginning after December 15, 2016. In August 2015, the FASB issued ASU No. 2015-14, Revenue from Contracts with Customers (Topic 606): Deferral of the Effective Date , which defers the effective date by one year, with early adoption on the original effective date permitted. Under ASU 2014-09, two adoption methods are allowed. Under one method, a company may apply the rules to contracts in all reporting periods presented, subject to certain allowable exceptions. Under the other method, a company may apply the rules to all contracts existing as of January 1, 2018 (provided early adoption is not elected), recognizing an adjustment to retained earnings for the cumulative effect of the change and providing additional disclosures comparing results to previous rules. The Company is evaluating the impact the new guidance will have on its consolidated financial statements and has not made any decision regarding early adoption.
In April 2015, FASB issued ASU No. 2015-03, Simplifying the Presentation of Debt Issuance Costs ,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consolidated financial statements.
In July 2015, FASB issued ASU 2015-11, Inventory: Simplifying the Measurement of Inventory , which changes the measurement principle for inventory from the lower of cost or market to lower of cost and net realizable value. The ASU also eliminates the requirement for these entities to consider replacement cost or net realizable value less an approximately normal profit margin when measuring inventory. ASU 2015-11 should be applied on a prospective basis and is effective for fiscal years, and interim periods within those years, beginning after December 15, 2016, with early adoption permitted. The Company will adopt ASU 2015-11 in the first quarter of fiscal 2018. The adoption of ASU 2015-11 is not expected to have a material impact to the Company’s consolidated results of operations or financial position.
In January 2016, the FASB issued ASU 2016-01, Financial Instruments - Recognition and Measurement of Financial Instruments and Financial Liabilities . This update requires that equity investments (except those accounted for under the equity method of accounting or those that result in consolidation) be measured at fair value with changes in fair value recognized in net income. The amendments in this update also simplify the impairment assessment of equity investments without readily determinable fair values. This update is effective for our fiscal y ear begin ning April 1, 2018. The adoption of this guidance is not expected to have an effect on the Company’s consolidated financial statements.
In February 2016, the FASB issued ASU 2016-02, Leases . The ASU amends a number of aspects of lease accounting, including requiring lessees to recognize operating leases with a term greater than one year on their balance sheet as a right-of-use asset and corresponding lease liability, measured at the present value of the lease pa yments. The ASU also requires disclosure of key information about leasing arrangements to increase the transparency and comparability among organizations. The accounting for lessors does not fundamentally change except for changes to conform and align guidance to the lessee guidance as well as to the new revenue recognition guidance in ASU 2014-09. The amendments in this ASU are effective for fiscal years beginning after December 15, 2018, including interim periods within those fiscal years. Early adoption is permitted. ASU 2016-02 requires reporting organizations to take a modified retrospective transition approach (as opposed to a full retrospective transition approach). The Company decided not to early adopt the ASU. The Company is evaluating the potential impact that ASU 2016-02 will have on its consolidated financial statements.
In March 2016, the FASB issued ASU 2016-08, Revenue from Contracts with Customers (Topic 606): Principal versus Agent Considerations (Reporting Revenue Gross versus Net) . The amendments in ASU 2016-08 clarify how an entity should identify the specified good or service for the principal versus agent evaluation and how it should apply the control principle to certain types of arrangements. The effective date and transition requirements for this amendment is the same as the effective date and transition requirements of ASU 2014-09, which is effective for fiscal years, and for interim periods within those years, beginning after December 15, 2017. The Company is currently assessing the impact of this ASU on its consolidated financial statements.
In March 2016, the FASB issued ASU No. 2016-09, Compensation - Stock Compensation (Topic 718): Improvements to Employee Share-Based Payment Accounting (“ASU 2016-09”), which simplifies several aspects of the accounting for employee share-based payment transactions, including the accounting for income taxes, forfeitures, and statutory tax withholding requirements, as well as classification in the statement of cash flows. Under the new guidance all excess tax benefits and tax deficiencies, including tax benefits of dividends on share-based payment awards, should be recognized as income tax expense or benefit in the income statement, eliminating the notion of the additional paid-in-capital (“ APIC ”) pool. The excess tax benefits will be classified as operating activities along with other income tax cash flows rather than financing activities in the statement of cash flows. The tax effects of exercised or vested awards should be treated as discrete items in the reporting period in which they occur. ASU 2016-09 also allows entities to elect to either estimate the total number of awards that are expected to vest or account for forfeitures when they occur. Additionally, ASU 2016-09 clarifies that cash payments to tax authorities in connection with shares withheld to meet statutory tax withholding requirements should be presented as a financing activity in the statement of cash flows. ASU 2016-09 is effective for annual reporting periods beginning after December 15, 2016, including interim periods within those annual reporting periods. Early adoption is permitted. The Company will adopt this standard effective April 1, 2017 and will maintain the past practice to estimate the total number of awards expected to vest. Adoption of ASU 2016-09 is not expected to have a material impact to the Company’s consolidated results of operation, financial position or cash flows.
﻿
I 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operability and understandability of the licensing implementation guidance. The effective date for ASU 2016-10 is the same as for ASU 2014-09. The Company is evaluating the impact of the new guidance will have on its consolidated financial statements.
In August 2016, the FASB issued ASU 2016-15, Classification of Certain Cash Receipts and Cash Payments . ASU 2016-15 addresses how certain cash receipts and cash payments are presented and classified in the statement of cash flows under Topic 230, Statement of Cash Flows, and Other Topics . ASU 2016-15 is effective for annual reporting periods, and interim periods therein, beginning after December 15, 2017. The Company does not expect the adoption of this guidance to have a material impact on its consolidated financial statements.
In January 2017, the FASB issued ASU 2017-01, Business Combinations: Clarifying the Definition of a Business , to clarify the definition of a business with the objective of providing a more robust framework to assist management when evaluating whether transactions should be accounted for as acquisitions (or disposals) of assets or businesses. This guidance is effective for fiscal years and interim periods beginning after December 15, 2017. The Company does not expect the adoption of this guidance to have a material effect on its consolidated financial statements. However, t he amendments are to be applied prospectively to business combinations that occur after the effective date.
In January 2017, the FASB issued ASU 2017-04, Intangibles - Goodwill and Other: Simplifying the Test for Goodwill Impairment . ASU 2017-04 eliminated Step 2 from the goodwill impairment test which required entities to compute the implied fair value of goodwill by determining the fair value of the reporting unit's assets and liabilities as if they were assets acquired and liabilities assumed in a business combination. Instead of Step 2, entities performing their annual impairment test will recognize an impairment charge for the amount by which the carrying amount exceeds the reporting unit's fair value. Entities will continue to have the option to perform the qualitative assessment for a reporting unit to determine if the quantitative impairment test is necessary. The adoption of this guidance is not expected to have an effect on the Company’s consolidated financial statements. </t>
  </si>
  <si>
    <t>Subsequent Events Evaluation by Management</t>
  </si>
  <si>
    <t xml:space="preserve">Subsequent Events Evaluation by Management
Management has evaluated subsequent events for disclosure and/or recognition in the financial statements through the date that the financial statements were issued. </t>
  </si>
  <si>
    <t>Summary of Significant Accounting Policies (Tables)</t>
  </si>
  <si>
    <t>Summary of Changes in Liability For Asset Retirement Obligations</t>
  </si>
  <si>
    <t xml:space="preserve">﻿
﻿
2017
2016
﻿ Balance at beginning of the year
$ 204
$
—
﻿ Additional liabilities accrued
52
204
﻿ Accretion expense
12
—
﻿ Balance at end of the year
$ 268
$ 204
﻿
﻿ </t>
  </si>
  <si>
    <t>Inventory (Tables)</t>
  </si>
  <si>
    <t>Schedule of Inventory</t>
  </si>
  <si>
    <t xml:space="preserve">﻿
﻿
﻿
﻿
2017
2016
﻿ Mobile devices
$ 39
$ 60
﻿ Handsets
65
33
﻿ Accessories
24
—
﻿ Total inventory
$ 128
$ 93
﻿
﻿ </t>
  </si>
  <si>
    <t>Property and Equipment (Tables)</t>
  </si>
  <si>
    <t>Components of Property and Equipment</t>
  </si>
  <si>
    <t xml:space="preserve">﻿
﻿
﻿
Estimated
﻿
useful life
2017
2016
﻿ Network sites and equipment
5 -10 years
$ 13,999
$ 11,259
﻿ Computer equipment
5 -7 years
944
860
﻿ Computer software
1 -3 years
13
—
﻿ Furniture and fixture and other equipment
2 -5 years
1,091
660
﻿ Leasehold improvements
Shorter of the lease term or 5 years
141
141
﻿
16,188
12,920
﻿ Less accumulated depreciation
3,590
1,396
﻿
12,598
11,524
﻿ Construction in process
1,911
3,596
﻿ Property and equipment, net
$ 14,509
$ 15,120
﻿ </t>
  </si>
  <si>
    <t>Intangible Assets (Tables)</t>
  </si>
  <si>
    <t>Schedule of Indefinite-Lived Intangible Assets</t>
  </si>
  <si>
    <t xml:space="preserve">﻿
﻿
Wireless Licenses
﻿ Balance at March 31, 2015
$ 100,298
﻿ Acquisitions
2,996
﻿ Exchanges, net
361
﻿ Balance at March 31, 2016
$ 103,655
﻿ Acquisitions
1,021
﻿ Balance at March 31, 2017
$ 104,676
﻿ </t>
  </si>
  <si>
    <t>Accounts Payable and Accrued Expenses (Tables)</t>
  </si>
  <si>
    <t>Schedule of Accounts Payable and Accrued Expenses</t>
  </si>
  <si>
    <t xml:space="preserve">﻿
﻿
﻿
2017
2016
﻿ Accounts payable and accrued expenses
﻿ Accounts payable
$ 670
$ 1,249
﻿ Accrued employee related expenses
2,385
1,979
﻿ Accrued expenses
222
513
﻿ Other
122
40
﻿ Total accounts payable and accrued expenses
$ 3,399
$ 3,781
﻿ </t>
  </si>
  <si>
    <t>Income Taxes (Tables)</t>
  </si>
  <si>
    <t>Schedule of Net Deferred Tax Assets and Liabilities</t>
  </si>
  <si>
    <t xml:space="preserve">﻿
﻿
﻿
2017
2016
﻿ Deferred tax asset
﻿ Allowance for uncollectible accounts
$ 14
$ 1
﻿ Deferred rent
409
—
﻿ Accrued expenses
240
183
﻿ Deferred revenue
2,095
2,365
﻿ Asset retirement obligations
99
75
﻿ Other liabilities
—
167
﻿ Net operating loss carryforward
33,933
20,463
﻿ Stock compensation expense
766
1,272
﻿ Total deferred tax asset
37,556
24,526
﻿ Deferred tax liability
﻿ Property and equipment
(640)
(202)
﻿ Definite-lived intangible assets
(8)
—
﻿ Indefinite-lived intangible assets
(6,498)
(4,135)
﻿ Total deferred tax liability
(7,146)
(4,337)
﻿ Total deferred tax assets and liabilities
30,410
20,189
﻿ Valuation allowance
(36,908)
(20,189)
﻿ Net deferred tax assets and liabilities
$ (6,498)
$
—
﻿ </t>
  </si>
  <si>
    <t>Schedule of Components of Income Tax Expense</t>
  </si>
  <si>
    <t xml:space="preserve">﻿
﻿
2017
2016
﻿ Current:
﻿ Federal
$
—
$
—
﻿ State
—
—
﻿ Total current
—
—
﻿
﻿ Deferred:
﻿ Federal
5,971
—
﻿ State
527
—
﻿ Total deferred
6,498
—
﻿
﻿ Total income tax expense
$ 6,498
$
—
﻿ </t>
  </si>
  <si>
    <t>Schedule of Effective Income Tax Rate Reconciliation</t>
  </si>
  <si>
    <t xml:space="preserve">﻿
﻿
2017
2016
﻿ Statutory federal tax
$ (11,114)
34%
$ (7,422)
34%
﻿ State income taxes, net of federal benefit
(981)
3%
(655)
3%
﻿ Other permanent differences
1,772
-5%
2,559
-12%
﻿ Restricted stock shortfall
80
0%
—
0%
﻿ Change in valuation allowance
16,719
-52%
5,518
-25%
﻿ Other
22
0%
—
0%
﻿
$ 6,498
-20%
$
—
0%
﻿
﻿ </t>
  </si>
  <si>
    <t>Stock Acquisition Rights, Stock Options and Warrants (Tables)</t>
  </si>
  <si>
    <t>Summary of Restricted Stock and Restricted Stock Units Activity</t>
  </si>
  <si>
    <t xml:space="preserve">﻿
﻿
﻿
Weighted
﻿
Average
﻿
Restricted
Grant Day
﻿
Stock
Fair Value
﻿ Non-vested restricted stock outstanding at March 31, 2015
—
$
—
﻿ Granted
140,972
26.47
﻿ Forfeited
(100)
(26.26)
﻿ Vested
—
—
﻿ Non-vested restricted stock outstanding at March 31, 2016
140,872
26.47
﻿ Granted
44,898
21.59
﻿ Forfeited
(4,200)
(29.85)
﻿ Vested
(54,113)
(25.38)
﻿ Non-vested restricted stock outstanding at March 31, 2017
127,457
$ 25.10
﻿ </t>
  </si>
  <si>
    <t>Summary of Performance Stock Activity</t>
  </si>
  <si>
    <t xml:space="preserve">﻿
﻿
Weighted
﻿
Average
﻿
Performance
Grant Day
﻿
Stock
Fair Value
﻿ Performance stock outstanding at March 31, 2016
37,295
$ 25.81
﻿ Granted
—
—
﻿ Forfeited
—
—
﻿ Vested
—
—
﻿ Performance stock outstanding at March 31, 2017
37,295
$ 25.81
﻿
﻿ </t>
  </si>
  <si>
    <t>Summary of Stock Option Activity</t>
  </si>
  <si>
    <t xml:space="preserve">﻿
﻿
﻿
Options
Weighted Average Exercise Price
Weighted Average Contractual Term
Aggregate Intrinsic Value
﻿ Options outstanding at March 31, 2015
1,425,951
$ 19.38
﻿ Options granted
274,000
33.70
﻿ Options exercised
(3,306)
(13.63)
﻿ Options forfeited/expired
(3,445)
(41.22)
﻿ Options outstanding at March 31, 2016
1,693,200
22.91
﻿ Options granted
110,000
24.59
﻿ Options exercised
(16,000)
(19.58)
﻿ Options forfeited/expired
(53,605)
(31.04)
﻿ Options outstanding at March 31, 2017
1,733,595
$ 22.79
7.51
$ 2,427,785
﻿ Exercisable at March 31, 2017
838,310
$ 21.92
7.24
$ 1,395,715
﻿ Total vested or expected to vest at March 31, 2017
1,715,650
$ 22.77
7.51
$ 2,413,120
﻿ </t>
  </si>
  <si>
    <t>Schedule of Additional Information Regarding Stock Options Outstanding</t>
  </si>
  <si>
    <t xml:space="preserve">﻿
﻿
﻿
Weighted
﻿
Weighted
Average
﻿
Average
Weighted
Exercise Price
﻿ Exercise
Number
Remaining
Average
Options
of Shares
﻿ Prices
Outstanding
Life in Years
Exercise Price
Exercisable
Exercisable
﻿ $
13.25
-
$
20.00
1,132,243
7.05
$ 19.74
594,126
$ 19.50
﻿
20.01
-
46.23
520,000
8.43
25.53
220,582
25.65
﻿
46.24
-
72.85
81,352
8.06
47.89
23,602
48.07
﻿
1,733,595
7.51
$ 22.79
838,310
$ 21.92
﻿
﻿ </t>
  </si>
  <si>
    <t>Schedule of Assumptions used to Calculate Fair Value of Options</t>
  </si>
  <si>
    <t xml:space="preserve">﻿
﻿
﻿
Year Ended
Year Ended
﻿
March 31, 2017
March 31, 2016
﻿ Risk-free interest rate
1.07% to 2.39%
1.23% to 1.71%
﻿ Dividend yield
-%
-%
﻿ Volatility
46.36%
40%
﻿ Expected term
5 years
5 years
﻿ Forfeiture rate
2%
2%
﻿ </t>
  </si>
  <si>
    <t>Summary of Performance Stock Options</t>
  </si>
  <si>
    <t xml:space="preserve">﻿
﻿
﻿
Performance Options
Weighted Average Exercise Price
Weighted Average Contractual Term
Aggregate Intrinsic Value
﻿ Performance Options outstanding at March 31, 2016
50,000
$ 25.81
﻿ Performance Options granted
—
—
﻿ Performance Options exercised
—
—
﻿ Performance Options forfeited/expired
—
—
﻿ Performance Options outstanding at March 31, 2017
50,000
$ 25.81
8.79
$
—
﻿
﻿ </t>
  </si>
  <si>
    <t>Summary of Warrant Activity</t>
  </si>
  <si>
    <t xml:space="preserve">﻿
﻿
﻿
Warrants
Weighted Average Exercise Price
﻿ Warrants outstanding at March 31, 2015
6,039
$ 82.79
﻿ Issued, cancelled, expired
—
—
﻿ Warrants outstanding at March 31, 2016
6,039
$ 82.79
﻿ Expired
(6,039)
(82.79)
﻿ Warrants outstanding at March 31, 2017
—
$
—
﻿ </t>
  </si>
  <si>
    <t>Commitments and Contingencies (Tables)</t>
  </si>
  <si>
    <t>Aggregate Rentals Under Non-cancelable Leases For Office And Plant Space</t>
  </si>
  <si>
    <t xml:space="preserve">﻿
﻿
﻿
﻿
2017
﻿ 2018
$ 1,583
﻿ 2019
2,042
﻿ 2020
2,016
﻿ 2021
1,767
﻿ 2022
1,405
﻿ After 2022
5,202
﻿ Total
$ 14,015
﻿ </t>
  </si>
  <si>
    <t>Selected Quarterly Financial Data (Tables)</t>
  </si>
  <si>
    <t>Schedule of Selected Financial Data By Quarter</t>
  </si>
  <si>
    <t xml:space="preserve">﻿
﻿
﻿
First Quarter
Second Quarter
Third Quarter
Fourth Quarter
﻿ Fiscal Year 2017 ended March 31, 2017
(Unaudited)
(Unaudited)
(Unaudited)
(Unaudited)
Full Year
﻿ Operating revenues
$ 1,046
$ 1,142
$ 1,335
$ 1,264
$ 4,787
﻿ Gross loss
$ (538)
$ (533)
$ (497)
$ (694)
$ (2,262)
﻿ Net loss
$ (10,052)
$ (7,832)
$ (7,288)
$ (14,014)
$ (39,186)
﻿ Net loss per common share basic and diluted
$ (0.70)
$ (0.54)
$ (0.51)
$ (0.97)
$ (2.72)
﻿
﻿
﻿
﻿
﻿
First Quarter
Second Quarter
Third Quarter
Fourth Quarter
﻿ Fiscal Year 2016 ended March 31, 2016
(Unaudited)
(Unaudited)
(Unaudited)
(Unaudited)
Full Year
﻿ Operating revenues
$ 841
$ 811
$ 940
$ 951
$ 3,544
﻿ Gross profit (loss)
$ 466
$ 321
$ 34
$ (746)
$ 75
﻿ Net loss
$ (4,351)
$ (5,459)
$ (5,244)
$ (6,774)
$ (21,828)
﻿ Net loss per common share basic and diluted
$ (0.32)
$ (0.38)
$ (0.36)
$ (0.47)
$ (1.54)
﻿ </t>
  </si>
  <si>
    <t>Nature of Operations (Details)</t>
  </si>
  <si>
    <t>Jan. 26, 2015USD ($)$ / sharesshares</t>
  </si>
  <si>
    <t>Sep. 15, 2014USD ($)$ / sharesshares</t>
  </si>
  <si>
    <t>Jun. 10, 2014USD ($)$ / sharesshares</t>
  </si>
  <si>
    <t>May 31, 2015USD ($)$ / sharesshares</t>
  </si>
  <si>
    <t>Sep. 30, 2014USD ($)$ / sharesshares</t>
  </si>
  <si>
    <t>Jun. 30, 2014$ / sharesshares</t>
  </si>
  <si>
    <t>Mar. 31, 2017USD ($)item$ / sharesshares</t>
  </si>
  <si>
    <t>Mar. 31, 2016USD ($)$ / sharesshares</t>
  </si>
  <si>
    <t>Mar. 31, 2015USD ($)$ / sharesshares</t>
  </si>
  <si>
    <t>Conversion of Stock [Line Items]</t>
  </si>
  <si>
    <t>Percentage of channels in its portion of the 900 MHz band</t>
  </si>
  <si>
    <t>60.00%</t>
  </si>
  <si>
    <t>Metropolitan market areas | item</t>
  </si>
  <si>
    <t>Debt conversion, cash | $</t>
  </si>
  <si>
    <t>Warrants outstanding to purchase preferred stock | shares</t>
  </si>
  <si>
    <t>Common Stock, Shares Authorized | shares</t>
  </si>
  <si>
    <t>Preferred Stock, Shares Authorized | shares</t>
  </si>
  <si>
    <t>Common Stock, Par or Stated Value Per Share | $ / shares</t>
  </si>
  <si>
    <t>Ratio of reverse stock split outstanding stock</t>
  </si>
  <si>
    <t>Repayment of working capital line | $</t>
  </si>
  <si>
    <t>Interest Paid | $</t>
  </si>
  <si>
    <t>Common stock issued in exchange of debt repayment | shares</t>
  </si>
  <si>
    <t>Deferred compensation plan paid | $</t>
  </si>
  <si>
    <t>Prepaid price | $</t>
  </si>
  <si>
    <t>Resale of common stock shares | shares</t>
  </si>
  <si>
    <t>June 2014 Private Placement [Member]</t>
  </si>
  <si>
    <t>Sale of stock, Shares | shares</t>
  </si>
  <si>
    <t>Sale of stock price per share | $ / shares</t>
  </si>
  <si>
    <t>Net proceeds form sale of stock | $</t>
  </si>
  <si>
    <t>Percentage of net proceeds held in trust</t>
  </si>
  <si>
    <t>96.00%</t>
  </si>
  <si>
    <t>Net proceeds held in trust | $</t>
  </si>
  <si>
    <t>Stock options issued to purchase common stock | shares</t>
  </si>
  <si>
    <t>January 2015 Private Placement [Member]</t>
  </si>
  <si>
    <t>May 2015 Private Placement [Member]</t>
  </si>
  <si>
    <t>Shares issued upon conversion | shares</t>
  </si>
  <si>
    <t>Preferred Stock Series AA [Member] | June 2014 Private Placement [Member]</t>
  </si>
  <si>
    <t>Stock Issued During Period Shares In Exchange Of Warrants | shares</t>
  </si>
  <si>
    <t>Restricted Stock Units [Member] | June 2014 Private Placement [Member]</t>
  </si>
  <si>
    <t>Equity Instrument other than stock option, issued to purchase common stock | shares</t>
  </si>
  <si>
    <t>Over-Allotment [Member] | May 2015 Private Placement [Member]</t>
  </si>
  <si>
    <t>Common Class B Units [Member]</t>
  </si>
  <si>
    <t>PDV Spectrum Holding Company, LLC [Member] | Common Class B Units [Member]</t>
  </si>
  <si>
    <t>Stock issued during period value to purchase of assets | $</t>
  </si>
  <si>
    <t>Series AA Convertible Promissory Notes [Member]</t>
  </si>
  <si>
    <t>Repayments of Debt | $</t>
  </si>
  <si>
    <t>Redeemable Notes [Member]</t>
  </si>
  <si>
    <t>Percentage of principal amount redeemed</t>
  </si>
  <si>
    <t>140.00%</t>
  </si>
  <si>
    <t>Debt instrument principal amount outstanding | $</t>
  </si>
  <si>
    <t>Redeemable Notes [Member] | June 2014 Private Placement [Member]</t>
  </si>
  <si>
    <t>Redeemed convertible notes | $</t>
  </si>
  <si>
    <t>Sprint APA [Member]</t>
  </si>
  <si>
    <t>Purchase of nationwide spectrum assets | $</t>
  </si>
  <si>
    <t>Purchase payment by cash | $</t>
  </si>
  <si>
    <t>Sprint APA [Member] | June 2014 Private Placement [Member]</t>
  </si>
  <si>
    <t>Promissory note [Member]</t>
  </si>
  <si>
    <t>Debt Instrument, Face Amount | $</t>
  </si>
  <si>
    <t>Summary of Significant Accounting Policies (Narrative) (Details) - USD ($)</t>
  </si>
  <si>
    <t>Summary Of Significant Accounting Policies [Line Items]</t>
  </si>
  <si>
    <t>Asset retirement obligation</t>
  </si>
  <si>
    <t>Wireless licenses term</t>
  </si>
  <si>
    <t>10 years</t>
  </si>
  <si>
    <t>Lease term</t>
  </si>
  <si>
    <t>Advertising and promotional expense</t>
  </si>
  <si>
    <t>Tax benefits attributed to share-based compensation expense</t>
  </si>
  <si>
    <t>Potentially dilutive securities outstanding but excluded from computation of earnings per share</t>
  </si>
  <si>
    <t>Patents [Member]</t>
  </si>
  <si>
    <t>Gross patent costs</t>
  </si>
  <si>
    <t>Accumulated amortization</t>
  </si>
  <si>
    <t>Amortization expense</t>
  </si>
  <si>
    <t>Estimated amortization expense,next twelve months</t>
  </si>
  <si>
    <t>Estimated amortization expense,year two</t>
  </si>
  <si>
    <t>Estimated amortization expense,year three</t>
  </si>
  <si>
    <t>Estimated amortization expense,year four</t>
  </si>
  <si>
    <t>Estimated amortization expense,year five</t>
  </si>
  <si>
    <t>Summary of Significant Accounting Policies (Summary of Changes in Liability For Asset Retirement Obligations) (Details) - USD ($) $ in Thousands</t>
  </si>
  <si>
    <t>Balance at beginning of the year</t>
  </si>
  <si>
    <t>Additional liabilities accrued</t>
  </si>
  <si>
    <t>Balance at end of the year</t>
  </si>
  <si>
    <t>Inventory (Details) - USD ($) $ in Thousands</t>
  </si>
  <si>
    <t>Inventory [Line Items]</t>
  </si>
  <si>
    <t>Total inventory</t>
  </si>
  <si>
    <t>Mobile Devices [Member]</t>
  </si>
  <si>
    <t>Handsets [Member]</t>
  </si>
  <si>
    <t>Accessories [Member]</t>
  </si>
  <si>
    <t>Property and Equipment (Narrative) (Details) - USD ($) $ in Millions</t>
  </si>
  <si>
    <t>Depreciation</t>
  </si>
  <si>
    <t>Depreciation classified as cost of revenue</t>
  </si>
  <si>
    <t>Property and Equipment (Components of Property and Equipment) (Details) - USD ($) $ in Thousands</t>
  </si>
  <si>
    <t>Property, Plant and Equipment [Line Items]</t>
  </si>
  <si>
    <t>Property and equipment, gross</t>
  </si>
  <si>
    <t>Less accumulated depreciation</t>
  </si>
  <si>
    <t>Property and equipment, net before construction work in progress</t>
  </si>
  <si>
    <t>Construction in process</t>
  </si>
  <si>
    <t>Property and equipment, net</t>
  </si>
  <si>
    <t>Network Sites and Equipment [Member]</t>
  </si>
  <si>
    <t>Network Sites and Equipment [Member] | Minimum [Member]</t>
  </si>
  <si>
    <t>Property, plant and equipment, Estimated useful life</t>
  </si>
  <si>
    <t>5 years</t>
  </si>
  <si>
    <t>Network Sites and Equipment [Member] | Maximum [Member]</t>
  </si>
  <si>
    <t>Computer Equipment [Member]</t>
  </si>
  <si>
    <t>Computer Equipment [Member] | Minimum [Member]</t>
  </si>
  <si>
    <t>Computer Equipment [Member] | Maximum [Member]</t>
  </si>
  <si>
    <t>7 years</t>
  </si>
  <si>
    <t>Computer Software [Member]</t>
  </si>
  <si>
    <t>Computer Software [Member] | Minimum [Member]</t>
  </si>
  <si>
    <t>1 year</t>
  </si>
  <si>
    <t>Computer Software [Member] | Maximum [Member]</t>
  </si>
  <si>
    <t>3 years</t>
  </si>
  <si>
    <t>Furniture and Fixture and Other Equipment [Member]</t>
  </si>
  <si>
    <t>Furniture and Fixture and Other Equipment [Member] | Minimum [Member]</t>
  </si>
  <si>
    <t>2 years</t>
  </si>
  <si>
    <t>Furniture and Fixture and Other Equipment [Member] | Maximum [Member]</t>
  </si>
  <si>
    <t>Leasehold Improvements [Member]</t>
  </si>
  <si>
    <t>Leasehold Improvements [Member] | Maximum [Member]</t>
  </si>
  <si>
    <t>Intangible Assets (Details) - USD ($) $ in Thousands</t>
  </si>
  <si>
    <t>Indefinite-lived Intangible Assets [Line Items]</t>
  </si>
  <si>
    <t>Balance</t>
  </si>
  <si>
    <t>Wireless Licenses [Member]</t>
  </si>
  <si>
    <t>Acquisitions</t>
  </si>
  <si>
    <t>Exchanges, net</t>
  </si>
  <si>
    <t>Accounts Payable and Accrued Expenses (Details) - USD ($) $ in Thousands</t>
  </si>
  <si>
    <t>Accounts payable</t>
  </si>
  <si>
    <t>Accrued employee related expenses</t>
  </si>
  <si>
    <t>Accrued expenses</t>
  </si>
  <si>
    <t>Other</t>
  </si>
  <si>
    <t>Total accounts payable and accrued expenses</t>
  </si>
  <si>
    <t>Accounts Payable - Officers (Details) - USD ($) $ in Thousands</t>
  </si>
  <si>
    <t>Notes Payable (Details) - USD ($)</t>
  </si>
  <si>
    <t>1 Months Ended</t>
  </si>
  <si>
    <t>Sep. 30, 2014</t>
  </si>
  <si>
    <t>Line of Credit Facility [Line Items]</t>
  </si>
  <si>
    <t>Accrued interest, repayment amount</t>
  </si>
  <si>
    <t>Debt instrument, amount</t>
  </si>
  <si>
    <t>Debt instrument, maturity</t>
  </si>
  <si>
    <t>Mar. 15,
		2018</t>
  </si>
  <si>
    <t>Debt instrument, interest rate</t>
  </si>
  <si>
    <t>0.55%</t>
  </si>
  <si>
    <t>Debt instrument, outstanding borrowings</t>
  </si>
  <si>
    <t>Debt instrument, repayment amount</t>
  </si>
  <si>
    <t>Notes Payable [Member]</t>
  </si>
  <si>
    <t>Total interest expense on all notes payable</t>
  </si>
  <si>
    <t>Interest expense due to related party</t>
  </si>
  <si>
    <t>Income Taxes (Narrative) (Details) - USD ($) $ in Millions</t>
  </si>
  <si>
    <t>Income Tax Disclosure [Line Items]</t>
  </si>
  <si>
    <t>Deferred tax assets</t>
  </si>
  <si>
    <t>Adjustment to valuation allowance</t>
  </si>
  <si>
    <t>Federal and State [Member]</t>
  </si>
  <si>
    <t>Net operating loss carryforwards</t>
  </si>
  <si>
    <t>Federal and State [Member] | Earliest Tax Year [Member]</t>
  </si>
  <si>
    <t>Operating loss carryforwards, expiration year</t>
  </si>
  <si>
    <t>Dec. 31,
		2019</t>
  </si>
  <si>
    <t>Federal and State [Member] | Latest Tax Year [Member]</t>
  </si>
  <si>
    <t>Dec. 31,
		2037</t>
  </si>
  <si>
    <t>Income Taxes (Schedule of Net Deferred Tax Assets and Liabilities) (Details) - USD ($) $ in Thousands</t>
  </si>
  <si>
    <t>Deferred tax asset</t>
  </si>
  <si>
    <t>Allowance for uncollectible accounts</t>
  </si>
  <si>
    <t>Net operating loss carryforward</t>
  </si>
  <si>
    <t>Stock compensation expense</t>
  </si>
  <si>
    <t>Total deferred tax asset</t>
  </si>
  <si>
    <t>Deferred tax liability</t>
  </si>
  <si>
    <t>Total deferred tax liability</t>
  </si>
  <si>
    <t>Total deferred tax assets and liabilities</t>
  </si>
  <si>
    <t>Valuation allowance</t>
  </si>
  <si>
    <t>Net deferred tax assets and liabilities</t>
  </si>
  <si>
    <t>Definite-Lived Intangible Assets [Member]</t>
  </si>
  <si>
    <t>Indefinite-lived Intangible Assets [Member]</t>
  </si>
  <si>
    <t>Income Taxes (Schedule of Components of Income Tax Expense) (Details) - USD ($) $ in Thousands</t>
  </si>
  <si>
    <t>Current:</t>
  </si>
  <si>
    <t>Federal</t>
  </si>
  <si>
    <t>State</t>
  </si>
  <si>
    <t>Total current</t>
  </si>
  <si>
    <t>Deferred:</t>
  </si>
  <si>
    <t>Total deferred</t>
  </si>
  <si>
    <t>Total income tax expense</t>
  </si>
  <si>
    <t>Income Taxes (Schedule of Effective Income Tax Rate Reconciliation) (Details) - USD ($)</t>
  </si>
  <si>
    <t>Statutory federal tax</t>
  </si>
  <si>
    <t>State income taxes, net of federal benefit</t>
  </si>
  <si>
    <t>Other permanent differences</t>
  </si>
  <si>
    <t>Restricted stock shortfall</t>
  </si>
  <si>
    <t>Change in valuation allowance</t>
  </si>
  <si>
    <t>Statutory federal tax, percent</t>
  </si>
  <si>
    <t>34.00%</t>
  </si>
  <si>
    <t>State income taxes, net of federal benefit, percent</t>
  </si>
  <si>
    <t>3.00%</t>
  </si>
  <si>
    <t>Other permanent differences, percent</t>
  </si>
  <si>
    <t>(5.00%)</t>
  </si>
  <si>
    <t>(12.00%)</t>
  </si>
  <si>
    <t>Restricted stock shortfall, percent</t>
  </si>
  <si>
    <t>0.00%</t>
  </si>
  <si>
    <t>Change in valuation allowance, percent</t>
  </si>
  <si>
    <t>(52.00%)</t>
  </si>
  <si>
    <t>(25.00%)</t>
  </si>
  <si>
    <t>Other, percent</t>
  </si>
  <si>
    <t>Total income tax expense, percent</t>
  </si>
  <si>
    <t>(20.00%)</t>
  </si>
  <si>
    <t>Stock Acquisition Rights, Stock Options and Warrants (Narrative) (Details) - USD ($)</t>
  </si>
  <si>
    <t>Sep. 15, 2014</t>
  </si>
  <si>
    <t>Jun. 10, 2014</t>
  </si>
  <si>
    <t>Jun. 30, 2014</t>
  </si>
  <si>
    <t>Share-based Compensation Arrangement by Share-based Payment Award [Line Items]</t>
  </si>
  <si>
    <t>Weighted average fair value for each stock option award granted</t>
  </si>
  <si>
    <t>Unrecognized compensation cost related to non-vested share options granted</t>
  </si>
  <si>
    <t>Unvested compensation expense</t>
  </si>
  <si>
    <t>Weighted average period of recognition of unrecognized compensation cost</t>
  </si>
  <si>
    <t>2 years 2 months 12 days</t>
  </si>
  <si>
    <t>Subsidiary equity units for which investor has right to convert to common stock</t>
  </si>
  <si>
    <t>Warrants outstanding</t>
  </si>
  <si>
    <t>Sale of stock, Shares</t>
  </si>
  <si>
    <t>Sale of stock, price per share</t>
  </si>
  <si>
    <t>2014 Stock Plan [Member]</t>
  </si>
  <si>
    <t>Stock options outstanding</t>
  </si>
  <si>
    <t>Stock options vested</t>
  </si>
  <si>
    <t>Common stock authorized and reserved for issuance</t>
  </si>
  <si>
    <t>Percentage of increase in number of shares of common stock issued and outstanding</t>
  </si>
  <si>
    <t>5.00%</t>
  </si>
  <si>
    <t>Common Class A [Member]</t>
  </si>
  <si>
    <t>Percentage of units owned</t>
  </si>
  <si>
    <t>100.00%</t>
  </si>
  <si>
    <t>Proceeds from investments, value</t>
  </si>
  <si>
    <t>Stock issued during period value to purchase of assets</t>
  </si>
  <si>
    <t>Shares issued upon conversion</t>
  </si>
  <si>
    <t>Exchange of warrants to common shares</t>
  </si>
  <si>
    <t>Restricted Stock Units [Member]</t>
  </si>
  <si>
    <t>2 years 9 months 18 days</t>
  </si>
  <si>
    <t>Stock awards issued</t>
  </si>
  <si>
    <t>Performance Shares [Member]</t>
  </si>
  <si>
    <t>Options, exercise price</t>
  </si>
  <si>
    <t>Stock options, contractual life</t>
  </si>
  <si>
    <t>Employee Stock Option [Member]</t>
  </si>
  <si>
    <t>Intrinsic value of options exercised</t>
  </si>
  <si>
    <t>Non-Vested Restricted Stock [Member]</t>
  </si>
  <si>
    <t>Stock Acquisition Rights, Stock Options and Warrants (Summary of Restricted Stock and Restricted Stock Units Activity) (Details) - Non-Vested Restricted Stock [Member] - $ / shares</t>
  </si>
  <si>
    <t>Stock Outstanding (shares)</t>
  </si>
  <si>
    <t>Stock, Granted (shares)</t>
  </si>
  <si>
    <t>Stock, Forfeited (shares)</t>
  </si>
  <si>
    <t>Stock, Vested (shares)</t>
  </si>
  <si>
    <t>Weighted Average Grant Day Fair Value, Stock Outstanding</t>
  </si>
  <si>
    <t>Weighted Average Grant Day Fair Value, Stock, Granted</t>
  </si>
  <si>
    <t>Weighted Average Grant Day Fair Value, Stock, Forfeited</t>
  </si>
  <si>
    <t>Weighted Average Grant Day Fair Value, Stock, Vested</t>
  </si>
  <si>
    <t>Stock Acquisition Rights, Stock Options and Warrants (Summary of Performance Stock Activity) (Details) - Performance Shares [Member] - $ / shares</t>
  </si>
  <si>
    <t>Stock Acquisition Rights, Stock Options and Warrants (Summary of Stock Option Activity) (Details) - Employee Stock Option [Member] - USD ($)</t>
  </si>
  <si>
    <t>Options Outstanding (shares)</t>
  </si>
  <si>
    <t>Options, Granted (shares)</t>
  </si>
  <si>
    <t>Options, Exercised (shares)</t>
  </si>
  <si>
    <t>Options, Forfeited/Expired (shares)</t>
  </si>
  <si>
    <t>Options, Exercisable (shares)</t>
  </si>
  <si>
    <t>Options, Total vested or expected to vest (shares)</t>
  </si>
  <si>
    <t>Weighted Average Exercise Price, Options outstanding</t>
  </si>
  <si>
    <t>Weighted Average Exercise Price, Granted</t>
  </si>
  <si>
    <t>Weighted Average Exercise Price, Exercised</t>
  </si>
  <si>
    <t>Weighted Average Exercise Price, forfeited/expired</t>
  </si>
  <si>
    <t>Weighted Average Exercise Price, Exercisable</t>
  </si>
  <si>
    <t>Weighted Average Exercise Price, Total vested and expected to vest</t>
  </si>
  <si>
    <t>Weighted Average Contractual Term, Options outstanding</t>
  </si>
  <si>
    <t>7 years 6 months 4 days</t>
  </si>
  <si>
    <t>Weighted Average Contractual Term, Exercisable</t>
  </si>
  <si>
    <t>7 years 2 months 27 days</t>
  </si>
  <si>
    <t>Weighted Average Contractual Term, Total vested and expected to vest</t>
  </si>
  <si>
    <t>Aggregate Intrinsic Value, Options Outstanding</t>
  </si>
  <si>
    <t>Aggregate Intrinsic Value, Exercisable</t>
  </si>
  <si>
    <t>Aggregate Intrinsic Value, Total vested and expected to vest</t>
  </si>
  <si>
    <t>Stock Acquisition Rights, Stock Options and Warrants (Schedule of Additional Information Regarding Stock Options Outstanding) (Details) - Employee Stock Option [Member]</t>
  </si>
  <si>
    <t>Mar. 31, 2017$ / sharesshares</t>
  </si>
  <si>
    <t>Number Outstanding (shares) | shares</t>
  </si>
  <si>
    <t>Weighted Average Remaining Life in Years</t>
  </si>
  <si>
    <t>Weighted Average Exercise Prices</t>
  </si>
  <si>
    <t>Options Exercisable (shares) | shares</t>
  </si>
  <si>
    <t>Weighted Average Exercise Price of Shares Exercisable</t>
  </si>
  <si>
    <t>$13.25 - $20.00 [Member]</t>
  </si>
  <si>
    <t>Exercise Price, Minimum</t>
  </si>
  <si>
    <t>Exercise Price, Maximum</t>
  </si>
  <si>
    <t>7 years 18 days</t>
  </si>
  <si>
    <t>$20.01 - $46.23 [Member]</t>
  </si>
  <si>
    <t>8 years 5 months 5 days</t>
  </si>
  <si>
    <t>$46.25 - $72.85 [Member]</t>
  </si>
  <si>
    <t>8 years 22 days</t>
  </si>
  <si>
    <t>Stock Acquisition Rights, Stock Options and Warrants (Schedule of Assumptions used to Calculate Fair Value of Options) (Details) - Employee Stock Option [Member]</t>
  </si>
  <si>
    <t>Risk-free interest rate, minimum</t>
  </si>
  <si>
    <t>1.07%</t>
  </si>
  <si>
    <t>1.23%</t>
  </si>
  <si>
    <t>Risk-free interest rate, maximum</t>
  </si>
  <si>
    <t>2.39%</t>
  </si>
  <si>
    <t>1.71%</t>
  </si>
  <si>
    <t>Dividend yield</t>
  </si>
  <si>
    <t>Volatility</t>
  </si>
  <si>
    <t>46.36%</t>
  </si>
  <si>
    <t>40.00%</t>
  </si>
  <si>
    <t>Expected term</t>
  </si>
  <si>
    <t>Forfeiture rate</t>
  </si>
  <si>
    <t>2.00%</t>
  </si>
  <si>
    <t>Stock Acquisition Rights, Stock Options and Warrants (Summary of Performance Stock Options) (Details) - Performance Shares [Member]</t>
  </si>
  <si>
    <t>Options Outstanding (shares) | shares</t>
  </si>
  <si>
    <t>Options, Granted (shares) | shares</t>
  </si>
  <si>
    <t>Options, Exercised (shares) | shares</t>
  </si>
  <si>
    <t>Options, Forfeited/Expired (shares) | shares</t>
  </si>
  <si>
    <t>Weighted Average Exercise Price, Options outstanding | $ / shares</t>
  </si>
  <si>
    <t>Weighted Average Exercise Price, Granted | $ / shares</t>
  </si>
  <si>
    <t>Weighted Average Exercise Price, Exercised | $ / shares</t>
  </si>
  <si>
    <t>Weighted Average Exercise Price, Forfeited/Exercised/Expired | $ / shares</t>
  </si>
  <si>
    <t>8 years 9 months 15 days</t>
  </si>
  <si>
    <t>Stock Acquisition Rights, Stock Options and Warrants (Summary of Warrant Activity) (Details) - $ / shares</t>
  </si>
  <si>
    <t>Warrants Outstanding (shares)</t>
  </si>
  <si>
    <t>Issued, cancelled, expired (shares)</t>
  </si>
  <si>
    <t>Warrants, Expired (shares)</t>
  </si>
  <si>
    <t>Weighted Average Exercise Price</t>
  </si>
  <si>
    <t>Weighted Average Exercise Price, Expired</t>
  </si>
  <si>
    <t>Supplemental Disclosure of Cash Flow Information (Details) - USD ($)</t>
  </si>
  <si>
    <t>Noncash or Part Noncash Acquisitions [Line Items]</t>
  </si>
  <si>
    <t>Taxes paid</t>
  </si>
  <si>
    <t>Interest paid</t>
  </si>
  <si>
    <t>Cash purchases</t>
  </si>
  <si>
    <t>Common stock issued in exchange of debt repayment</t>
  </si>
  <si>
    <t>Acquisitions, free service</t>
  </si>
  <si>
    <t>Promissory note assumed</t>
  </si>
  <si>
    <t>Principal amount of redeemable notes converted</t>
  </si>
  <si>
    <t>Accrued interest of redeemable notes converted</t>
  </si>
  <si>
    <t>Business acquisition, common stock shares issued</t>
  </si>
  <si>
    <t>Business acquisition, value of common stock shares issued</t>
  </si>
  <si>
    <t>Repayment of working capital line</t>
  </si>
  <si>
    <t>Common Stock [Member] | Redeemable Notes [Member]</t>
  </si>
  <si>
    <t>Commitments and Contingencies (Narrative) (Details) - USD ($) $ in Millions</t>
  </si>
  <si>
    <t>Commitments And Contingencies [Line Items]</t>
  </si>
  <si>
    <t>Lease rent expense</t>
  </si>
  <si>
    <t>Accumulated deferred rent payable</t>
  </si>
  <si>
    <t>Minimum [Member]</t>
  </si>
  <si>
    <t>Term before or after termination</t>
  </si>
  <si>
    <t>6 months</t>
  </si>
  <si>
    <t>Maximum [Member]</t>
  </si>
  <si>
    <t>24 months</t>
  </si>
  <si>
    <t>Cost of Revenue [Member]</t>
  </si>
  <si>
    <t>Operating Expense [Member]</t>
  </si>
  <si>
    <t>Office Space [Member] | Minimum [Member]</t>
  </si>
  <si>
    <t>Lease expiration date</t>
  </si>
  <si>
    <t>Jan. 7,
		2019</t>
  </si>
  <si>
    <t>Office Space [Member] | Maximum [Member]</t>
  </si>
  <si>
    <t>Mar. 31,
		2027</t>
  </si>
  <si>
    <t>Tower Space [Member] | Minimum [Member]</t>
  </si>
  <si>
    <t>Feb. 28,
		2020</t>
  </si>
  <si>
    <t>Tower Space [Member] | Maximum [Member]</t>
  </si>
  <si>
    <t>Jun. 30,
		2026</t>
  </si>
  <si>
    <t>Commitments and Contingencies (Aggregate Rentals Under Non-cancelable Leases For Office And Plant Space) (Details) $ in Thousands</t>
  </si>
  <si>
    <t>Mar. 31, 2017USD ($)</t>
  </si>
  <si>
    <t>Business Concentrations (Details) - item</t>
  </si>
  <si>
    <t>Operating Revenue [Member]</t>
  </si>
  <si>
    <t>Concentration Risk [Line Items]</t>
  </si>
  <si>
    <t>Number of carriers</t>
  </si>
  <si>
    <t>Operating Revenue [Member] | Carriers One [Member]</t>
  </si>
  <si>
    <t>Concentration risk, percentage</t>
  </si>
  <si>
    <t>38.00%</t>
  </si>
  <si>
    <t>39.00%</t>
  </si>
  <si>
    <t>54.00%</t>
  </si>
  <si>
    <t>Operating Revenue [Member] | Carriers Two [Member]</t>
  </si>
  <si>
    <t>10.00%</t>
  </si>
  <si>
    <t>20.00%</t>
  </si>
  <si>
    <t>28.00%</t>
  </si>
  <si>
    <t>Operating Revenue [Member] | Domestic Sales [Member]</t>
  </si>
  <si>
    <t>97.00%</t>
  </si>
  <si>
    <t>Operating Revenue [Member] | International Sales [Member]</t>
  </si>
  <si>
    <t>Accounts Receivable [Member]</t>
  </si>
  <si>
    <t>Accounts Receivable [Member] | Carriers One [Member]</t>
  </si>
  <si>
    <t>67.00%</t>
  </si>
  <si>
    <t>49.00%</t>
  </si>
  <si>
    <t>Accounts Receivable [Member] | Carriers Two [Member]</t>
  </si>
  <si>
    <t>32.00%</t>
  </si>
  <si>
    <t>Selected Quarterly Financial Data (Details) - USD ($) $ / shares in Units, $ in Thousands</t>
  </si>
  <si>
    <t>3 Months Ended</t>
  </si>
  <si>
    <t>Dec. 31, 2016</t>
  </si>
  <si>
    <t>Jun. 30, 2016</t>
  </si>
  <si>
    <t>Dec. 31, 2015</t>
  </si>
  <si>
    <t>Sep. 30, 2015</t>
  </si>
  <si>
    <t>Jun. 30, 2015</t>
  </si>
  <si>
    <t>Gross profit (loss)</t>
  </si>
</sst>
</file>

<file path=xl/styles.xml><?xml version="1.0" encoding="utf-8"?>
<styleSheet xmlns="http://schemas.openxmlformats.org/spreadsheetml/2006/main">
  <numFmts count="7">
    <numFmt formatCode="_(&quot;$ &quot;#,##0.00_);_(&quot;$ &quot;(#,##0.00)" numFmtId="164"/>
    <numFmt formatCode="_(&quot;$ &quot;#,##0_);_(&quot;$ &quot;(#,##0)" numFmtId="165"/>
    <numFmt formatCode="_(&quot;$ &quot;#,##0.0000_);_(&quot;$ &quot;(#,##0.0000)" numFmtId="166"/>
    <numFmt formatCode="#,##0.00000000_);(#,##0.00000000)" numFmtId="167"/>
    <numFmt formatCode="_(&quot;$ &quot;#,##0.0_);_(&quot;$ &quot;(#,##0.0)" numFmtId="168"/>
    <numFmt formatCode="#,##0.0_);(#,##0.0)" numFmtId="169"/>
    <numFmt formatCode="_(&quot;After &quot;#,##0_);_(&quot;Aft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3"/>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0449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44115035.7</v>
      </c>
    </row>
    <row r="17" spans="1:4">
      <c r="A17" s="4" t="s">
        <v>28</v>
      </c>
      <c r="B17" s="4" t="s">
        <v>29</v>
      </c>
    </row>
    <row r="18" spans="1:4">
      <c r="A18" s="4" t="s">
        <v>30</v>
      </c>
      <c r="C18" s="5" t="n">
        <v>143989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v>
      </c>
      <c r="B1" s="2" t="s">
        <v>1</v>
      </c>
    </row>
    <row r="2" spans="1:2">
      <c r="B2" s="2" t="s">
        <v>2</v>
      </c>
    </row>
    <row r="3" spans="1:2">
      <c r="A3" s="3" t="s">
        <v>175</v>
      </c>
    </row>
    <row r="4" spans="1:2">
      <c r="A4" s="4" t="s">
        <v>36</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4083</v>
      </c>
      <c r="C3" s="7" t="n">
        <v>153463</v>
      </c>
    </row>
    <row r="4" spans="1:3">
      <c r="A4" s="4" t="s">
        <v>35</v>
      </c>
      <c r="B4" s="5" t="n">
        <v>636</v>
      </c>
      <c r="C4" s="5" t="n">
        <v>528</v>
      </c>
    </row>
    <row r="5" spans="1:3">
      <c r="A5" s="4" t="s">
        <v>36</v>
      </c>
      <c r="B5" s="5" t="n">
        <v>128</v>
      </c>
      <c r="C5" s="5" t="n">
        <v>93</v>
      </c>
    </row>
    <row r="6" spans="1:3">
      <c r="A6" s="4" t="s">
        <v>37</v>
      </c>
      <c r="B6" s="5" t="n">
        <v>874</v>
      </c>
      <c r="C6" s="5" t="n">
        <v>907</v>
      </c>
    </row>
    <row r="7" spans="1:3">
      <c r="A7" s="4" t="s">
        <v>38</v>
      </c>
      <c r="B7" s="5" t="n">
        <v>125721</v>
      </c>
      <c r="C7" s="5" t="n">
        <v>154991</v>
      </c>
    </row>
    <row r="8" spans="1:3">
      <c r="A8" s="4" t="s">
        <v>39</v>
      </c>
      <c r="B8" s="5" t="n">
        <v>14509</v>
      </c>
      <c r="C8" s="5" t="n">
        <v>15120</v>
      </c>
    </row>
    <row r="9" spans="1:3">
      <c r="A9" s="4" t="s">
        <v>40</v>
      </c>
      <c r="B9" s="5" t="n">
        <v>104676</v>
      </c>
      <c r="C9" s="5" t="n">
        <v>103656</v>
      </c>
    </row>
    <row r="10" spans="1:3">
      <c r="A10" s="4" t="s">
        <v>41</v>
      </c>
      <c r="B10" s="5" t="n">
        <v>210</v>
      </c>
      <c r="C10" s="5" t="n">
        <v>222</v>
      </c>
    </row>
    <row r="11" spans="1:3">
      <c r="A11" s="4" t="s">
        <v>42</v>
      </c>
      <c r="B11" s="5" t="n">
        <v>370</v>
      </c>
      <c r="C11" s="5" t="n">
        <v>60</v>
      </c>
    </row>
    <row r="12" spans="1:3">
      <c r="A12" s="4" t="s">
        <v>43</v>
      </c>
      <c r="B12" s="5" t="n">
        <v>245486</v>
      </c>
      <c r="C12" s="5" t="n">
        <v>274049</v>
      </c>
    </row>
    <row r="13" spans="1:3">
      <c r="A13" s="3" t="s">
        <v>44</v>
      </c>
    </row>
    <row r="14" spans="1:3">
      <c r="A14" s="4" t="s">
        <v>45</v>
      </c>
      <c r="B14" s="5" t="n">
        <v>3399</v>
      </c>
      <c r="C14" s="5" t="n">
        <v>3781</v>
      </c>
    </row>
    <row r="15" spans="1:3">
      <c r="A15" s="4" t="s">
        <v>46</v>
      </c>
      <c r="B15" s="5" t="n">
        <v>36</v>
      </c>
      <c r="C15" s="5" t="n">
        <v>44</v>
      </c>
    </row>
    <row r="16" spans="1:3">
      <c r="A16" s="4" t="s">
        <v>47</v>
      </c>
      <c r="B16" s="5" t="n">
        <v>497</v>
      </c>
      <c r="C16" s="5" t="n">
        <v>494</v>
      </c>
    </row>
    <row r="17" spans="1:3">
      <c r="A17" s="4" t="s">
        <v>48</v>
      </c>
      <c r="B17" s="5" t="n">
        <v>789</v>
      </c>
      <c r="C17" s="5" t="n">
        <v>745</v>
      </c>
    </row>
    <row r="18" spans="1:3">
      <c r="A18" s="4" t="s">
        <v>49</v>
      </c>
      <c r="B18" s="5" t="n">
        <v>4721</v>
      </c>
      <c r="C18" s="5" t="n">
        <v>5064</v>
      </c>
    </row>
    <row r="19" spans="1:3">
      <c r="A19" s="3" t="s">
        <v>50</v>
      </c>
    </row>
    <row r="20" spans="1:3">
      <c r="A20" s="4" t="s">
        <v>51</v>
      </c>
      <c r="C20" s="5" t="n">
        <v>497</v>
      </c>
    </row>
    <row r="21" spans="1:3">
      <c r="A21" s="4" t="s">
        <v>48</v>
      </c>
      <c r="B21" s="5" t="n">
        <v>5033</v>
      </c>
      <c r="C21" s="5" t="n">
        <v>5648</v>
      </c>
    </row>
    <row r="22" spans="1:3">
      <c r="A22" s="4" t="s">
        <v>52</v>
      </c>
      <c r="B22" s="5" t="n">
        <v>6498</v>
      </c>
    </row>
    <row r="23" spans="1:3">
      <c r="A23" s="4" t="s">
        <v>53</v>
      </c>
      <c r="B23" s="5" t="n">
        <v>1338</v>
      </c>
      <c r="C23" s="5" t="n">
        <v>655</v>
      </c>
    </row>
    <row r="24" spans="1:3">
      <c r="A24" s="4" t="s">
        <v>54</v>
      </c>
      <c r="B24" s="5" t="n">
        <v>17590</v>
      </c>
      <c r="C24" s="5" t="n">
        <v>11864</v>
      </c>
    </row>
    <row r="25" spans="1:3">
      <c r="A25" s="4" t="s">
        <v>55</v>
      </c>
      <c r="B25" s="4" t="s">
        <v>56</v>
      </c>
      <c r="C25" s="4" t="s">
        <v>56</v>
      </c>
    </row>
    <row r="26" spans="1:3">
      <c r="A26" s="3" t="s">
        <v>57</v>
      </c>
    </row>
    <row r="27" spans="1:3">
      <c r="A27" s="4" t="s">
        <v>58</v>
      </c>
      <c r="B27" s="4" t="s">
        <v>56</v>
      </c>
      <c r="C27" s="4" t="s">
        <v>56</v>
      </c>
    </row>
    <row r="28" spans="1:3">
      <c r="A28" s="4" t="s">
        <v>59</v>
      </c>
      <c r="B28" s="5" t="n">
        <v>1</v>
      </c>
      <c r="C28" s="5" t="n">
        <v>1</v>
      </c>
    </row>
    <row r="29" spans="1:3">
      <c r="A29" s="4" t="s">
        <v>60</v>
      </c>
      <c r="B29" s="5" t="n">
        <v>330566</v>
      </c>
      <c r="C29" s="5" t="n">
        <v>325669</v>
      </c>
    </row>
    <row r="30" spans="1:3">
      <c r="A30" s="4" t="s">
        <v>61</v>
      </c>
      <c r="B30" s="5" t="n">
        <v>-102671</v>
      </c>
      <c r="C30" s="5" t="n">
        <v>-63485</v>
      </c>
    </row>
    <row r="31" spans="1:3">
      <c r="A31" s="4" t="s">
        <v>62</v>
      </c>
      <c r="B31" s="5" t="n">
        <v>227896</v>
      </c>
      <c r="C31" s="5" t="n">
        <v>262185</v>
      </c>
    </row>
    <row r="32" spans="1:3">
      <c r="A32" s="4" t="s">
        <v>63</v>
      </c>
      <c r="B32" s="7" t="n">
        <v>245486</v>
      </c>
      <c r="C32" s="7" t="n">
        <v>274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row r="7" spans="1:2">
      <c r="A7" s="4" t="s">
        <v>220</v>
      </c>
      <c r="B7" s="4" t="s">
        <v>221</v>
      </c>
    </row>
    <row r="8" spans="1:2">
      <c r="A8" s="4" t="s">
        <v>36</v>
      </c>
      <c r="B8" s="4" t="s">
        <v>222</v>
      </c>
    </row>
    <row r="9" spans="1:2">
      <c r="A9" s="4" t="s">
        <v>177</v>
      </c>
      <c r="B9" s="4" t="s">
        <v>223</v>
      </c>
    </row>
    <row r="10" spans="1:2">
      <c r="A10" s="4" t="s">
        <v>224</v>
      </c>
      <c r="B10" s="4" t="s">
        <v>225</v>
      </c>
    </row>
    <row r="11" spans="1:2">
      <c r="A11" s="4" t="s">
        <v>180</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192</v>
      </c>
      <c r="B22" s="4" t="s">
        <v>247</v>
      </c>
    </row>
    <row r="23" spans="1:2">
      <c r="A23" s="4" t="s">
        <v>248</v>
      </c>
      <c r="B23" s="4" t="s">
        <v>249</v>
      </c>
    </row>
    <row r="24" spans="1:2">
      <c r="A24" s="4" t="s">
        <v>250</v>
      </c>
      <c r="B24" s="4" t="s">
        <v>251</v>
      </c>
    </row>
    <row r="25" spans="1:2">
      <c r="A25" s="4" t="s">
        <v>252</v>
      </c>
      <c r="B25" s="4" t="s">
        <v>253</v>
      </c>
    </row>
    <row r="26" spans="1:2">
      <c r="A26" s="4" t="s">
        <v>254</v>
      </c>
      <c r="B2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6</v>
      </c>
      <c r="B1" s="2" t="s">
        <v>1</v>
      </c>
    </row>
    <row r="2" spans="1:2">
      <c r="B2" s="2" t="s">
        <v>2</v>
      </c>
    </row>
    <row r="3" spans="1:2">
      <c r="A3" s="3" t="s">
        <v>173</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3" t="s">
        <v>175</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178</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184</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2</v>
      </c>
    </row>
    <row r="2" spans="1:3">
      <c r="A2" s="3" t="s">
        <v>65</v>
      </c>
    </row>
    <row r="3" spans="1:3">
      <c r="A3" s="4" t="s">
        <v>66</v>
      </c>
      <c r="B3" s="7" t="n">
        <v>53000</v>
      </c>
      <c r="C3" s="7" t="n">
        <v>3000</v>
      </c>
    </row>
    <row r="4" spans="1:3">
      <c r="A4" s="4" t="s">
        <v>67</v>
      </c>
      <c r="B4" s="8" t="n">
        <v>0.0001</v>
      </c>
      <c r="C4" s="8" t="n">
        <v>0.0001</v>
      </c>
    </row>
    <row r="5" spans="1:3">
      <c r="A5" s="4" t="s">
        <v>68</v>
      </c>
      <c r="B5" s="5" t="n">
        <v>10000000</v>
      </c>
      <c r="C5" s="5" t="n">
        <v>10000000</v>
      </c>
    </row>
    <row r="6" spans="1:3">
      <c r="A6" s="4" t="s">
        <v>69</v>
      </c>
      <c r="B6" s="5" t="n">
        <v>0</v>
      </c>
      <c r="C6" s="5" t="n">
        <v>0</v>
      </c>
    </row>
    <row r="7" spans="1:3">
      <c r="A7" s="4" t="s">
        <v>70</v>
      </c>
      <c r="B7" s="8" t="n">
        <v>0.0001</v>
      </c>
      <c r="C7" s="8" t="n">
        <v>0.0001</v>
      </c>
    </row>
    <row r="8" spans="1:3">
      <c r="A8" s="4" t="s">
        <v>71</v>
      </c>
      <c r="B8" s="5" t="n">
        <v>100000000</v>
      </c>
      <c r="C8" s="5" t="n">
        <v>100000000</v>
      </c>
    </row>
    <row r="9" spans="1:3">
      <c r="A9" s="4" t="s">
        <v>72</v>
      </c>
      <c r="B9" s="5" t="n">
        <v>14358564</v>
      </c>
      <c r="C9" s="5" t="n">
        <v>14300790</v>
      </c>
    </row>
    <row r="10" spans="1:3">
      <c r="A10" s="4" t="s">
        <v>73</v>
      </c>
      <c r="B10" s="5" t="n">
        <v>14358564</v>
      </c>
      <c r="C10" s="5" t="n">
        <v>14300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02</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 customWidth="1" max="6" min="6" width="37"/>
    <col customWidth="1" max="7" min="7" width="30"/>
    <col customWidth="1" max="8" min="8" width="41"/>
    <col customWidth="1" max="9" min="9" width="37"/>
    <col customWidth="1" max="10" min="10" width="37"/>
  </cols>
  <sheetData>
    <row r="1" spans="1:10">
      <c r="A1" s="1" t="s">
        <v>299</v>
      </c>
      <c r="B1" s="2" t="s">
        <v>300</v>
      </c>
      <c r="C1" s="2" t="s">
        <v>301</v>
      </c>
      <c r="D1" s="2" t="s">
        <v>302</v>
      </c>
      <c r="E1" s="2" t="s">
        <v>303</v>
      </c>
      <c r="F1" s="2" t="s">
        <v>304</v>
      </c>
      <c r="G1" s="2" t="s">
        <v>305</v>
      </c>
      <c r="H1" s="2" t="s">
        <v>306</v>
      </c>
      <c r="I1" s="2" t="s">
        <v>307</v>
      </c>
      <c r="J1" s="2" t="s">
        <v>308</v>
      </c>
    </row>
    <row r="2" spans="1:10">
      <c r="A2" s="3" t="s">
        <v>309</v>
      </c>
    </row>
    <row r="3" spans="1:10">
      <c r="A3" s="4" t="s">
        <v>310</v>
      </c>
      <c r="H3" s="4" t="s">
        <v>311</v>
      </c>
    </row>
    <row r="4" spans="1:10">
      <c r="A4" s="4" t="s">
        <v>312</v>
      </c>
      <c r="H4" s="5" t="n">
        <v>20</v>
      </c>
    </row>
    <row r="5" spans="1:10">
      <c r="A5" s="4" t="s">
        <v>313</v>
      </c>
      <c r="F5" s="7" t="n">
        <v>521073</v>
      </c>
    </row>
    <row r="6" spans="1:10">
      <c r="A6" s="4" t="s">
        <v>314</v>
      </c>
      <c r="H6" s="4" t="s">
        <v>56</v>
      </c>
      <c r="I6" s="5" t="n">
        <v>6039</v>
      </c>
      <c r="J6" s="5" t="n">
        <v>6039</v>
      </c>
    </row>
    <row r="7" spans="1:10">
      <c r="A7" s="4" t="s">
        <v>315</v>
      </c>
      <c r="H7" s="5" t="n">
        <v>100000000</v>
      </c>
      <c r="I7" s="5" t="n">
        <v>100000000</v>
      </c>
    </row>
    <row r="8" spans="1:10">
      <c r="A8" s="4" t="s">
        <v>316</v>
      </c>
      <c r="H8" s="5" t="n">
        <v>10000000</v>
      </c>
      <c r="I8" s="5" t="n">
        <v>10000000</v>
      </c>
    </row>
    <row r="9" spans="1:10">
      <c r="A9" s="4" t="s">
        <v>317</v>
      </c>
      <c r="H9" s="8" t="n">
        <v>0.0001</v>
      </c>
      <c r="I9" s="8" t="n">
        <v>0.0001</v>
      </c>
    </row>
    <row r="10" spans="1:10">
      <c r="A10" s="4" t="s">
        <v>318</v>
      </c>
      <c r="J10" s="9" t="n">
        <v>33.11451201</v>
      </c>
    </row>
    <row r="11" spans="1:10">
      <c r="A11" s="4" t="s">
        <v>319</v>
      </c>
      <c r="F11" s="5" t="n">
        <v>1470000</v>
      </c>
    </row>
    <row r="12" spans="1:10">
      <c r="A12" s="4" t="s">
        <v>320</v>
      </c>
      <c r="F12" s="7" t="n">
        <v>351073</v>
      </c>
    </row>
    <row r="13" spans="1:10">
      <c r="A13" s="4" t="s">
        <v>321</v>
      </c>
      <c r="F13" s="5" t="n">
        <v>65000</v>
      </c>
    </row>
    <row r="14" spans="1:10">
      <c r="A14" s="4" t="s">
        <v>322</v>
      </c>
      <c r="F14" s="7" t="n">
        <v>367695</v>
      </c>
    </row>
    <row r="15" spans="1:10">
      <c r="A15" s="4" t="s">
        <v>323</v>
      </c>
      <c r="F15" s="5" t="n">
        <v>7500000</v>
      </c>
    </row>
    <row r="16" spans="1:10">
      <c r="A16" s="4" t="s">
        <v>324</v>
      </c>
      <c r="B16" s="5" t="n">
        <v>11925000</v>
      </c>
      <c r="H16" s="5" t="n">
        <v>14358564</v>
      </c>
      <c r="I16" s="5" t="n">
        <v>14300790</v>
      </c>
    </row>
    <row r="17" spans="1:10">
      <c r="A17" s="4" t="s">
        <v>325</v>
      </c>
    </row>
    <row r="18" spans="1:10">
      <c r="A18" s="3" t="s">
        <v>309</v>
      </c>
    </row>
    <row r="19" spans="1:10">
      <c r="A19" s="4" t="s">
        <v>326</v>
      </c>
      <c r="D19" s="5" t="n">
        <v>10925000</v>
      </c>
    </row>
    <row r="20" spans="1:10">
      <c r="A20" s="4" t="s">
        <v>327</v>
      </c>
      <c r="D20" s="7" t="n">
        <v>20</v>
      </c>
    </row>
    <row r="21" spans="1:10">
      <c r="A21" s="4" t="s">
        <v>328</v>
      </c>
      <c r="D21" s="7" t="n">
        <v>202000000</v>
      </c>
    </row>
    <row r="22" spans="1:10">
      <c r="A22" s="4" t="s">
        <v>329</v>
      </c>
      <c r="D22" s="4" t="s">
        <v>330</v>
      </c>
    </row>
    <row r="23" spans="1:10">
      <c r="A23" s="4" t="s">
        <v>331</v>
      </c>
      <c r="D23" s="7" t="n">
        <v>196000000</v>
      </c>
    </row>
    <row r="24" spans="1:10">
      <c r="A24" s="4" t="s">
        <v>315</v>
      </c>
      <c r="G24" s="5" t="n">
        <v>100000000</v>
      </c>
    </row>
    <row r="25" spans="1:10">
      <c r="A25" s="4" t="s">
        <v>316</v>
      </c>
      <c r="G25" s="5" t="n">
        <v>10000000</v>
      </c>
    </row>
    <row r="26" spans="1:10">
      <c r="A26" s="4" t="s">
        <v>317</v>
      </c>
      <c r="G26" s="8" t="n">
        <v>0.0001</v>
      </c>
    </row>
    <row r="27" spans="1:10">
      <c r="A27" s="4" t="s">
        <v>332</v>
      </c>
      <c r="J27" s="5" t="n">
        <v>1390957</v>
      </c>
    </row>
    <row r="28" spans="1:10">
      <c r="A28" s="4" t="s">
        <v>333</v>
      </c>
    </row>
    <row r="29" spans="1:10">
      <c r="A29" s="3" t="s">
        <v>309</v>
      </c>
    </row>
    <row r="30" spans="1:10">
      <c r="A30" s="4" t="s">
        <v>326</v>
      </c>
      <c r="B30" s="5" t="n">
        <v>57470</v>
      </c>
    </row>
    <row r="31" spans="1:10">
      <c r="A31" s="4" t="s">
        <v>327</v>
      </c>
      <c r="B31" s="7" t="n">
        <v>25</v>
      </c>
    </row>
    <row r="32" spans="1:10">
      <c r="A32" s="4" t="s">
        <v>328</v>
      </c>
      <c r="B32" s="7" t="n">
        <v>1386000</v>
      </c>
    </row>
    <row r="33" spans="1:10">
      <c r="A33" s="4" t="s">
        <v>334</v>
      </c>
    </row>
    <row r="34" spans="1:10">
      <c r="A34" s="3" t="s">
        <v>309</v>
      </c>
    </row>
    <row r="35" spans="1:10">
      <c r="A35" s="4" t="s">
        <v>326</v>
      </c>
      <c r="E35" s="5" t="n">
        <v>1725000</v>
      </c>
    </row>
    <row r="36" spans="1:10">
      <c r="A36" s="4" t="s">
        <v>327</v>
      </c>
      <c r="E36" s="7" t="n">
        <v>40</v>
      </c>
    </row>
    <row r="37" spans="1:10">
      <c r="A37" s="4" t="s">
        <v>328</v>
      </c>
      <c r="E37" s="7" t="n">
        <v>64800000</v>
      </c>
    </row>
    <row r="38" spans="1:10">
      <c r="A38" s="4" t="s">
        <v>99</v>
      </c>
    </row>
    <row r="39" spans="1:10">
      <c r="A39" s="3" t="s">
        <v>309</v>
      </c>
    </row>
    <row r="40" spans="1:10">
      <c r="A40" s="4" t="s">
        <v>335</v>
      </c>
      <c r="J40" s="5" t="n">
        <v>-748722</v>
      </c>
    </row>
    <row r="41" spans="1:10">
      <c r="A41" s="4" t="s">
        <v>336</v>
      </c>
    </row>
    <row r="42" spans="1:10">
      <c r="A42" s="3" t="s">
        <v>309</v>
      </c>
    </row>
    <row r="43" spans="1:10">
      <c r="A43" s="4" t="s">
        <v>314</v>
      </c>
      <c r="G43" s="5" t="n">
        <v>661581</v>
      </c>
    </row>
    <row r="44" spans="1:10">
      <c r="A44" s="4" t="s">
        <v>337</v>
      </c>
      <c r="G44" s="5" t="n">
        <v>29809</v>
      </c>
    </row>
    <row r="45" spans="1:10">
      <c r="A45" s="4" t="s">
        <v>335</v>
      </c>
      <c r="G45" s="5" t="n">
        <v>748722</v>
      </c>
    </row>
    <row r="46" spans="1:10">
      <c r="A46" s="4" t="s">
        <v>338</v>
      </c>
    </row>
    <row r="47" spans="1:10">
      <c r="A47" s="3" t="s">
        <v>309</v>
      </c>
    </row>
    <row r="48" spans="1:10">
      <c r="A48" s="4" t="s">
        <v>339</v>
      </c>
      <c r="J48" s="5" t="n">
        <v>83804</v>
      </c>
    </row>
    <row r="49" spans="1:10">
      <c r="A49" s="4" t="s">
        <v>340</v>
      </c>
    </row>
    <row r="50" spans="1:10">
      <c r="A50" s="3" t="s">
        <v>309</v>
      </c>
    </row>
    <row r="51" spans="1:10">
      <c r="A51" s="4" t="s">
        <v>326</v>
      </c>
      <c r="E51" s="5" t="n">
        <v>225000</v>
      </c>
    </row>
    <row r="52" spans="1:10">
      <c r="A52" s="4" t="s">
        <v>341</v>
      </c>
    </row>
    <row r="53" spans="1:10">
      <c r="A53" s="3" t="s">
        <v>309</v>
      </c>
    </row>
    <row r="54" spans="1:10">
      <c r="A54" s="4" t="s">
        <v>324</v>
      </c>
      <c r="B54" s="5" t="n">
        <v>500000</v>
      </c>
    </row>
    <row r="55" spans="1:10">
      <c r="A55" s="4" t="s">
        <v>342</v>
      </c>
    </row>
    <row r="56" spans="1:10">
      <c r="A56" s="3" t="s">
        <v>309</v>
      </c>
    </row>
    <row r="57" spans="1:10">
      <c r="A57" s="4" t="s">
        <v>326</v>
      </c>
      <c r="C57" s="5" t="n">
        <v>500000</v>
      </c>
    </row>
    <row r="58" spans="1:10">
      <c r="A58" s="4" t="s">
        <v>327</v>
      </c>
      <c r="C58" s="7" t="n">
        <v>20</v>
      </c>
    </row>
    <row r="59" spans="1:10">
      <c r="A59" s="4" t="s">
        <v>343</v>
      </c>
      <c r="C59" s="7" t="n">
        <v>10000000</v>
      </c>
    </row>
    <row r="60" spans="1:10">
      <c r="A60" s="4" t="s">
        <v>323</v>
      </c>
      <c r="C60" s="7" t="n">
        <v>7500000</v>
      </c>
    </row>
    <row r="61" spans="1:10">
      <c r="A61" s="4" t="s">
        <v>344</v>
      </c>
    </row>
    <row r="62" spans="1:10">
      <c r="A62" s="3" t="s">
        <v>309</v>
      </c>
    </row>
    <row r="63" spans="1:10">
      <c r="A63" s="4" t="s">
        <v>345</v>
      </c>
      <c r="F63" s="5" t="n">
        <v>423852</v>
      </c>
    </row>
    <row r="64" spans="1:10">
      <c r="A64" s="4" t="s">
        <v>320</v>
      </c>
      <c r="F64" s="7" t="n">
        <v>283856</v>
      </c>
    </row>
    <row r="65" spans="1:10">
      <c r="A65" s="4" t="s">
        <v>346</v>
      </c>
    </row>
    <row r="66" spans="1:10">
      <c r="A66" s="3" t="s">
        <v>309</v>
      </c>
    </row>
    <row r="67" spans="1:10">
      <c r="A67" s="4" t="s">
        <v>347</v>
      </c>
      <c r="F67" s="4" t="s">
        <v>348</v>
      </c>
    </row>
    <row r="68" spans="1:10">
      <c r="A68" s="4" t="s">
        <v>349</v>
      </c>
      <c r="F68" s="7" t="n">
        <v>1016956</v>
      </c>
    </row>
    <row r="69" spans="1:10">
      <c r="A69" s="4" t="s">
        <v>321</v>
      </c>
      <c r="F69" s="5" t="n">
        <v>77733</v>
      </c>
    </row>
    <row r="70" spans="1:10">
      <c r="A70" s="4" t="s">
        <v>350</v>
      </c>
    </row>
    <row r="71" spans="1:10">
      <c r="A71" s="3" t="s">
        <v>309</v>
      </c>
    </row>
    <row r="72" spans="1:10">
      <c r="A72" s="4" t="s">
        <v>327</v>
      </c>
      <c r="F72" s="7" t="n">
        <v>20</v>
      </c>
    </row>
    <row r="73" spans="1:10">
      <c r="A73" s="4" t="s">
        <v>347</v>
      </c>
      <c r="F73" s="4" t="s">
        <v>348</v>
      </c>
    </row>
    <row r="74" spans="1:10">
      <c r="A74" s="4" t="s">
        <v>351</v>
      </c>
      <c r="F74" s="7" t="n">
        <v>1016956</v>
      </c>
    </row>
    <row r="75" spans="1:10">
      <c r="A75" s="4" t="s">
        <v>352</v>
      </c>
    </row>
    <row r="76" spans="1:10">
      <c r="A76" s="3" t="s">
        <v>309</v>
      </c>
    </row>
    <row r="77" spans="1:10">
      <c r="A77" s="4" t="s">
        <v>353</v>
      </c>
      <c r="J77" s="7" t="n">
        <v>100000000</v>
      </c>
    </row>
    <row r="78" spans="1:10">
      <c r="A78" s="4" t="s">
        <v>354</v>
      </c>
      <c r="J78" s="7" t="n">
        <v>90000000</v>
      </c>
    </row>
    <row r="79" spans="1:10">
      <c r="A79" s="4" t="s">
        <v>355</v>
      </c>
    </row>
    <row r="80" spans="1:10">
      <c r="A80" s="3" t="s">
        <v>309</v>
      </c>
    </row>
    <row r="81" spans="1:10">
      <c r="A81" s="4" t="s">
        <v>326</v>
      </c>
      <c r="J81" s="5" t="n">
        <v>500000</v>
      </c>
    </row>
    <row r="82" spans="1:10">
      <c r="A82" s="4" t="s">
        <v>327</v>
      </c>
      <c r="J82" s="7" t="n">
        <v>20</v>
      </c>
    </row>
    <row r="83" spans="1:10">
      <c r="A83" s="4" t="s">
        <v>343</v>
      </c>
      <c r="J83" s="7" t="n">
        <v>10000000</v>
      </c>
    </row>
    <row r="84" spans="1:10">
      <c r="A84" s="4" t="s">
        <v>356</v>
      </c>
    </row>
    <row r="85" spans="1:10">
      <c r="A85" s="3" t="s">
        <v>309</v>
      </c>
    </row>
    <row r="86" spans="1:10">
      <c r="A86" s="4" t="s">
        <v>357</v>
      </c>
      <c r="I86" s="7" t="n">
        <v>1289013</v>
      </c>
    </row>
    <row r="87" spans="1:10">
      <c r="A87" s="4" t="s">
        <v>345</v>
      </c>
      <c r="F87" s="5" t="n">
        <v>540000</v>
      </c>
      <c r="H87" s="7" t="n">
        <v>494545</v>
      </c>
      <c r="I87" s="7" t="n">
        <v>297203</v>
      </c>
    </row>
    <row r="88" spans="1:10">
      <c r="A88" s="4" t="s">
        <v>320</v>
      </c>
      <c r="F88" s="7" t="n">
        <v>2728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2</v>
      </c>
      <c r="D2" s="2" t="s">
        <v>75</v>
      </c>
    </row>
    <row r="3" spans="1:4">
      <c r="A3" s="3" t="s">
        <v>359</v>
      </c>
    </row>
    <row r="4" spans="1:4">
      <c r="A4" s="4" t="s">
        <v>66</v>
      </c>
      <c r="B4" s="7" t="n">
        <v>53000</v>
      </c>
      <c r="C4" s="7" t="n">
        <v>3000</v>
      </c>
    </row>
    <row r="5" spans="1:4">
      <c r="A5" s="4" t="s">
        <v>360</v>
      </c>
      <c r="B5" s="7" t="n">
        <v>268000</v>
      </c>
      <c r="C5" s="5" t="n">
        <v>204000</v>
      </c>
      <c r="D5" s="4" t="s">
        <v>56</v>
      </c>
    </row>
    <row r="6" spans="1:4">
      <c r="A6" s="4" t="s">
        <v>361</v>
      </c>
      <c r="B6" s="4" t="s">
        <v>362</v>
      </c>
    </row>
    <row r="7" spans="1:4">
      <c r="A7" s="4" t="s">
        <v>363</v>
      </c>
      <c r="B7" s="4" t="s">
        <v>362</v>
      </c>
    </row>
    <row r="8" spans="1:4">
      <c r="A8" s="4" t="s">
        <v>364</v>
      </c>
      <c r="B8" s="7" t="n">
        <v>103000</v>
      </c>
      <c r="C8" s="7" t="n">
        <v>161000</v>
      </c>
      <c r="D8" s="7" t="n">
        <v>0</v>
      </c>
    </row>
    <row r="9" spans="1:4">
      <c r="A9" s="4" t="s">
        <v>365</v>
      </c>
      <c r="B9" s="7" t="n">
        <v>0</v>
      </c>
    </row>
    <row r="10" spans="1:4">
      <c r="A10" s="4" t="s">
        <v>366</v>
      </c>
      <c r="B10" s="5" t="n">
        <v>709000</v>
      </c>
      <c r="C10" s="5" t="n">
        <v>900000</v>
      </c>
      <c r="D10" s="5" t="n">
        <v>1000000</v>
      </c>
    </row>
    <row r="11" spans="1:4">
      <c r="A11" s="4" t="s">
        <v>367</v>
      </c>
    </row>
    <row r="12" spans="1:4">
      <c r="A12" s="3" t="s">
        <v>359</v>
      </c>
    </row>
    <row r="13" spans="1:4">
      <c r="A13" s="4" t="s">
        <v>368</v>
      </c>
      <c r="B13" s="7" t="n">
        <v>572000</v>
      </c>
      <c r="C13" s="7" t="n">
        <v>571000</v>
      </c>
    </row>
    <row r="14" spans="1:4">
      <c r="A14" s="4" t="s">
        <v>369</v>
      </c>
      <c r="B14" s="5" t="n">
        <v>362000</v>
      </c>
      <c r="C14" s="5" t="n">
        <v>349000</v>
      </c>
    </row>
    <row r="15" spans="1:4">
      <c r="A15" s="4" t="s">
        <v>370</v>
      </c>
      <c r="B15" s="5" t="n">
        <v>13000</v>
      </c>
      <c r="C15" s="7" t="n">
        <v>11000</v>
      </c>
      <c r="D15" s="7" t="n">
        <v>35000</v>
      </c>
    </row>
    <row r="16" spans="1:4">
      <c r="A16" s="4" t="s">
        <v>371</v>
      </c>
      <c r="B16" s="5" t="n">
        <v>15000</v>
      </c>
    </row>
    <row r="17" spans="1:4">
      <c r="A17" s="4" t="s">
        <v>372</v>
      </c>
      <c r="B17" s="5" t="n">
        <v>15000</v>
      </c>
    </row>
    <row r="18" spans="1:4">
      <c r="A18" s="4" t="s">
        <v>373</v>
      </c>
      <c r="B18" s="5" t="n">
        <v>15000</v>
      </c>
    </row>
    <row r="19" spans="1:4">
      <c r="A19" s="4" t="s">
        <v>374</v>
      </c>
      <c r="B19" s="5" t="n">
        <v>15000</v>
      </c>
    </row>
    <row r="20" spans="1:4">
      <c r="A20" s="4" t="s">
        <v>375</v>
      </c>
      <c r="B20" s="7" t="n">
        <v>1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2</v>
      </c>
    </row>
    <row r="3" spans="1:3">
      <c r="A3" s="3" t="s">
        <v>173</v>
      </c>
    </row>
    <row r="4" spans="1:3">
      <c r="A4" s="4" t="s">
        <v>377</v>
      </c>
      <c r="B4" s="7" t="n">
        <v>204</v>
      </c>
      <c r="C4" s="4" t="s">
        <v>56</v>
      </c>
    </row>
    <row r="5" spans="1:3">
      <c r="A5" s="4" t="s">
        <v>378</v>
      </c>
      <c r="B5" s="5" t="n">
        <v>52</v>
      </c>
      <c r="C5" s="5" t="n">
        <v>204</v>
      </c>
    </row>
    <row r="6" spans="1:3">
      <c r="A6" s="4" t="s">
        <v>143</v>
      </c>
      <c r="B6" s="5" t="n">
        <v>12</v>
      </c>
      <c r="C6" s="4" t="s">
        <v>56</v>
      </c>
    </row>
    <row r="7" spans="1:3">
      <c r="A7" s="4" t="s">
        <v>379</v>
      </c>
      <c r="B7" s="7" t="n">
        <v>268</v>
      </c>
      <c r="C7" s="7" t="n">
        <v>2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0</v>
      </c>
      <c r="B1" s="2" t="s">
        <v>2</v>
      </c>
      <c r="C1" s="2" t="s">
        <v>32</v>
      </c>
    </row>
    <row r="2" spans="1:3">
      <c r="A2" s="3" t="s">
        <v>381</v>
      </c>
    </row>
    <row r="3" spans="1:3">
      <c r="A3" s="4" t="s">
        <v>382</v>
      </c>
      <c r="B3" s="7" t="n">
        <v>128</v>
      </c>
      <c r="C3" s="7" t="n">
        <v>93</v>
      </c>
    </row>
    <row r="4" spans="1:3">
      <c r="A4" s="4" t="s">
        <v>383</v>
      </c>
    </row>
    <row r="5" spans="1:3">
      <c r="A5" s="3" t="s">
        <v>381</v>
      </c>
    </row>
    <row r="6" spans="1:3">
      <c r="A6" s="4" t="s">
        <v>382</v>
      </c>
      <c r="B6" s="5" t="n">
        <v>39</v>
      </c>
      <c r="C6" s="5" t="n">
        <v>60</v>
      </c>
    </row>
    <row r="7" spans="1:3">
      <c r="A7" s="4" t="s">
        <v>384</v>
      </c>
    </row>
    <row r="8" spans="1:3">
      <c r="A8" s="3" t="s">
        <v>381</v>
      </c>
    </row>
    <row r="9" spans="1:3">
      <c r="A9" s="4" t="s">
        <v>382</v>
      </c>
      <c r="B9" s="5" t="n">
        <v>65</v>
      </c>
      <c r="C9" s="7" t="n">
        <v>33</v>
      </c>
    </row>
    <row r="10" spans="1:3">
      <c r="A10" s="4" t="s">
        <v>385</v>
      </c>
    </row>
    <row r="11" spans="1:3">
      <c r="A11" s="3" t="s">
        <v>381</v>
      </c>
    </row>
    <row r="12" spans="1:3">
      <c r="A12" s="4" t="s">
        <v>382</v>
      </c>
      <c r="B12" s="7" t="n">
        <v>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86</v>
      </c>
      <c r="B1" s="2" t="s">
        <v>1</v>
      </c>
    </row>
    <row r="2" spans="1:4">
      <c r="B2" s="2" t="s">
        <v>2</v>
      </c>
      <c r="C2" s="2" t="s">
        <v>32</v>
      </c>
      <c r="D2" s="2" t="s">
        <v>75</v>
      </c>
    </row>
    <row r="3" spans="1:4">
      <c r="A3" s="3" t="s">
        <v>178</v>
      </c>
    </row>
    <row r="4" spans="1:4">
      <c r="A4" s="4" t="s">
        <v>387</v>
      </c>
      <c r="B4" s="10" t="n">
        <v>2.2</v>
      </c>
      <c r="C4" s="10" t="n">
        <v>0.5</v>
      </c>
      <c r="D4" s="10" t="n">
        <v>0.1</v>
      </c>
    </row>
    <row r="5" spans="1:4">
      <c r="A5" s="4" t="s">
        <v>388</v>
      </c>
      <c r="B5" s="7" t="n">
        <v>2</v>
      </c>
      <c r="C5" s="10" t="n">
        <v>0.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2</v>
      </c>
    </row>
    <row r="3" spans="1:3">
      <c r="A3" s="3" t="s">
        <v>390</v>
      </c>
    </row>
    <row r="4" spans="1:3">
      <c r="A4" s="4" t="s">
        <v>391</v>
      </c>
      <c r="B4" s="7" t="n">
        <v>16188</v>
      </c>
      <c r="C4" s="7" t="n">
        <v>12920</v>
      </c>
    </row>
    <row r="5" spans="1:3">
      <c r="A5" s="4" t="s">
        <v>392</v>
      </c>
      <c r="B5" s="5" t="n">
        <v>3590</v>
      </c>
      <c r="C5" s="5" t="n">
        <v>1396</v>
      </c>
    </row>
    <row r="6" spans="1:3">
      <c r="A6" s="4" t="s">
        <v>393</v>
      </c>
      <c r="B6" s="5" t="n">
        <v>12598</v>
      </c>
      <c r="C6" s="5" t="n">
        <v>11524</v>
      </c>
    </row>
    <row r="7" spans="1:3">
      <c r="A7" s="4" t="s">
        <v>394</v>
      </c>
      <c r="B7" s="5" t="n">
        <v>1911</v>
      </c>
      <c r="C7" s="5" t="n">
        <v>3596</v>
      </c>
    </row>
    <row r="8" spans="1:3">
      <c r="A8" s="4" t="s">
        <v>395</v>
      </c>
      <c r="B8" s="5" t="n">
        <v>14509</v>
      </c>
      <c r="C8" s="5" t="n">
        <v>15120</v>
      </c>
    </row>
    <row r="9" spans="1:3">
      <c r="A9" s="4" t="s">
        <v>396</v>
      </c>
    </row>
    <row r="10" spans="1:3">
      <c r="A10" s="3" t="s">
        <v>390</v>
      </c>
    </row>
    <row r="11" spans="1:3">
      <c r="A11" s="4" t="s">
        <v>391</v>
      </c>
      <c r="B11" s="7" t="n">
        <v>13999</v>
      </c>
      <c r="C11" s="5" t="n">
        <v>11259</v>
      </c>
    </row>
    <row r="12" spans="1:3">
      <c r="A12" s="4" t="s">
        <v>397</v>
      </c>
    </row>
    <row r="13" spans="1:3">
      <c r="A13" s="3" t="s">
        <v>390</v>
      </c>
    </row>
    <row r="14" spans="1:3">
      <c r="A14" s="4" t="s">
        <v>398</v>
      </c>
      <c r="B14" s="4" t="s">
        <v>399</v>
      </c>
    </row>
    <row r="15" spans="1:3">
      <c r="A15" s="4" t="s">
        <v>400</v>
      </c>
    </row>
    <row r="16" spans="1:3">
      <c r="A16" s="3" t="s">
        <v>390</v>
      </c>
    </row>
    <row r="17" spans="1:3">
      <c r="A17" s="4" t="s">
        <v>398</v>
      </c>
      <c r="B17" s="4" t="s">
        <v>362</v>
      </c>
    </row>
    <row r="18" spans="1:3">
      <c r="A18" s="4" t="s">
        <v>401</v>
      </c>
    </row>
    <row r="19" spans="1:3">
      <c r="A19" s="3" t="s">
        <v>390</v>
      </c>
    </row>
    <row r="20" spans="1:3">
      <c r="A20" s="4" t="s">
        <v>391</v>
      </c>
      <c r="B20" s="7" t="n">
        <v>944</v>
      </c>
      <c r="C20" s="5" t="n">
        <v>860</v>
      </c>
    </row>
    <row r="21" spans="1:3">
      <c r="A21" s="4" t="s">
        <v>402</v>
      </c>
    </row>
    <row r="22" spans="1:3">
      <c r="A22" s="3" t="s">
        <v>390</v>
      </c>
    </row>
    <row r="23" spans="1:3">
      <c r="A23" s="4" t="s">
        <v>398</v>
      </c>
      <c r="B23" s="4" t="s">
        <v>399</v>
      </c>
    </row>
    <row r="24" spans="1:3">
      <c r="A24" s="4" t="s">
        <v>403</v>
      </c>
    </row>
    <row r="25" spans="1:3">
      <c r="A25" s="3" t="s">
        <v>390</v>
      </c>
    </row>
    <row r="26" spans="1:3">
      <c r="A26" s="4" t="s">
        <v>398</v>
      </c>
      <c r="B26" s="4" t="s">
        <v>404</v>
      </c>
    </row>
    <row r="27" spans="1:3">
      <c r="A27" s="4" t="s">
        <v>405</v>
      </c>
    </row>
    <row r="28" spans="1:3">
      <c r="A28" s="3" t="s">
        <v>390</v>
      </c>
    </row>
    <row r="29" spans="1:3">
      <c r="A29" s="4" t="s">
        <v>391</v>
      </c>
      <c r="B29" s="7" t="n">
        <v>13</v>
      </c>
    </row>
    <row r="30" spans="1:3">
      <c r="A30" s="4" t="s">
        <v>406</v>
      </c>
    </row>
    <row r="31" spans="1:3">
      <c r="A31" s="3" t="s">
        <v>390</v>
      </c>
    </row>
    <row r="32" spans="1:3">
      <c r="A32" s="4" t="s">
        <v>398</v>
      </c>
      <c r="B32" s="4" t="s">
        <v>407</v>
      </c>
    </row>
    <row r="33" spans="1:3">
      <c r="A33" s="4" t="s">
        <v>408</v>
      </c>
    </row>
    <row r="34" spans="1:3">
      <c r="A34" s="3" t="s">
        <v>390</v>
      </c>
    </row>
    <row r="35" spans="1:3">
      <c r="A35" s="4" t="s">
        <v>398</v>
      </c>
      <c r="B35" s="4" t="s">
        <v>409</v>
      </c>
    </row>
    <row r="36" spans="1:3">
      <c r="A36" s="4" t="s">
        <v>410</v>
      </c>
    </row>
    <row r="37" spans="1:3">
      <c r="A37" s="3" t="s">
        <v>390</v>
      </c>
    </row>
    <row r="38" spans="1:3">
      <c r="A38" s="4" t="s">
        <v>391</v>
      </c>
      <c r="B38" s="7" t="n">
        <v>1091</v>
      </c>
      <c r="C38" s="5" t="n">
        <v>660</v>
      </c>
    </row>
    <row r="39" spans="1:3">
      <c r="A39" s="4" t="s">
        <v>411</v>
      </c>
    </row>
    <row r="40" spans="1:3">
      <c r="A40" s="3" t="s">
        <v>390</v>
      </c>
    </row>
    <row r="41" spans="1:3">
      <c r="A41" s="4" t="s">
        <v>398</v>
      </c>
      <c r="B41" s="4" t="s">
        <v>412</v>
      </c>
    </row>
    <row r="42" spans="1:3">
      <c r="A42" s="4" t="s">
        <v>413</v>
      </c>
    </row>
    <row r="43" spans="1:3">
      <c r="A43" s="3" t="s">
        <v>390</v>
      </c>
    </row>
    <row r="44" spans="1:3">
      <c r="A44" s="4" t="s">
        <v>398</v>
      </c>
      <c r="B44" s="4" t="s">
        <v>399</v>
      </c>
    </row>
    <row r="45" spans="1:3">
      <c r="A45" s="4" t="s">
        <v>414</v>
      </c>
    </row>
    <row r="46" spans="1:3">
      <c r="A46" s="3" t="s">
        <v>390</v>
      </c>
    </row>
    <row r="47" spans="1:3">
      <c r="A47" s="4" t="s">
        <v>391</v>
      </c>
      <c r="B47" s="7" t="n">
        <v>141</v>
      </c>
      <c r="C47" s="7" t="n">
        <v>141</v>
      </c>
    </row>
    <row r="48" spans="1:3">
      <c r="A48" s="4" t="s">
        <v>415</v>
      </c>
    </row>
    <row r="49" spans="1:3">
      <c r="A49" s="3" t="s">
        <v>390</v>
      </c>
    </row>
    <row r="50" spans="1:3">
      <c r="A50" s="4" t="s">
        <v>398</v>
      </c>
      <c r="B50"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6</v>
      </c>
      <c r="B1" s="2" t="s">
        <v>1</v>
      </c>
    </row>
    <row r="2" spans="1:3">
      <c r="B2" s="2" t="s">
        <v>2</v>
      </c>
      <c r="C2" s="2" t="s">
        <v>32</v>
      </c>
    </row>
    <row r="3" spans="1:3">
      <c r="A3" s="3" t="s">
        <v>417</v>
      </c>
    </row>
    <row r="4" spans="1:3">
      <c r="A4" s="4" t="s">
        <v>418</v>
      </c>
      <c r="B4" s="7" t="n">
        <v>103656</v>
      </c>
    </row>
    <row r="5" spans="1:3">
      <c r="A5" s="4" t="s">
        <v>418</v>
      </c>
      <c r="B5" s="5" t="n">
        <v>104676</v>
      </c>
      <c r="C5" s="7" t="n">
        <v>103656</v>
      </c>
    </row>
    <row r="6" spans="1:3">
      <c r="A6" s="4" t="s">
        <v>419</v>
      </c>
    </row>
    <row r="7" spans="1:3">
      <c r="A7" s="3" t="s">
        <v>417</v>
      </c>
    </row>
    <row r="8" spans="1:3">
      <c r="A8" s="4" t="s">
        <v>418</v>
      </c>
      <c r="B8" s="5" t="n">
        <v>103655</v>
      </c>
      <c r="C8" s="5" t="n">
        <v>100298</v>
      </c>
    </row>
    <row r="9" spans="1:3">
      <c r="A9" s="4" t="s">
        <v>420</v>
      </c>
      <c r="B9" s="5" t="n">
        <v>1021</v>
      </c>
      <c r="C9" s="5" t="n">
        <v>2996</v>
      </c>
    </row>
    <row r="10" spans="1:3">
      <c r="A10" s="4" t="s">
        <v>421</v>
      </c>
      <c r="C10" s="5" t="n">
        <v>361</v>
      </c>
    </row>
    <row r="11" spans="1:3">
      <c r="A11" s="4" t="s">
        <v>418</v>
      </c>
      <c r="B11" s="7" t="n">
        <v>104676</v>
      </c>
      <c r="C11" s="7" t="n">
        <v>1036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7" t="n">
        <v>3618</v>
      </c>
      <c r="C4" s="7" t="n">
        <v>2625</v>
      </c>
      <c r="D4" s="7" t="n">
        <v>2777</v>
      </c>
    </row>
    <row r="5" spans="1:4">
      <c r="A5" s="4" t="s">
        <v>78</v>
      </c>
      <c r="B5" s="5" t="n">
        <v>729</v>
      </c>
      <c r="C5" s="5" t="n">
        <v>729</v>
      </c>
      <c r="D5" s="5" t="n">
        <v>395</v>
      </c>
    </row>
    <row r="6" spans="1:4">
      <c r="A6" s="4" t="s">
        <v>79</v>
      </c>
      <c r="B6" s="5" t="n">
        <v>440</v>
      </c>
      <c r="C6" s="5" t="n">
        <v>190</v>
      </c>
    </row>
    <row r="7" spans="1:4">
      <c r="A7" s="4" t="s">
        <v>80</v>
      </c>
      <c r="B7" s="5" t="n">
        <v>4787</v>
      </c>
      <c r="C7" s="5" t="n">
        <v>3544</v>
      </c>
      <c r="D7" s="5" t="n">
        <v>3172</v>
      </c>
    </row>
    <row r="8" spans="1:4">
      <c r="A8" s="3" t="s">
        <v>81</v>
      </c>
    </row>
    <row r="9" spans="1:4">
      <c r="A9" s="4" t="s">
        <v>82</v>
      </c>
      <c r="B9" s="5" t="n">
        <v>7049</v>
      </c>
      <c r="C9" s="5" t="n">
        <v>3469</v>
      </c>
      <c r="D9" s="5" t="n">
        <v>1063</v>
      </c>
    </row>
    <row r="10" spans="1:4">
      <c r="A10" s="4" t="s">
        <v>83</v>
      </c>
      <c r="B10" s="5" t="n">
        <v>-2262</v>
      </c>
      <c r="C10" s="5" t="n">
        <v>75</v>
      </c>
      <c r="D10" s="5" t="n">
        <v>2109</v>
      </c>
    </row>
    <row r="11" spans="1:4">
      <c r="A11" s="3" t="s">
        <v>84</v>
      </c>
    </row>
    <row r="12" spans="1:4">
      <c r="A12" s="4" t="s">
        <v>85</v>
      </c>
      <c r="B12" s="5" t="n">
        <v>22553</v>
      </c>
      <c r="C12" s="5" t="n">
        <v>16726</v>
      </c>
      <c r="D12" s="5" t="n">
        <v>13458</v>
      </c>
    </row>
    <row r="13" spans="1:4">
      <c r="A13" s="4" t="s">
        <v>86</v>
      </c>
      <c r="B13" s="5" t="n">
        <v>5652</v>
      </c>
      <c r="C13" s="5" t="n">
        <v>3956</v>
      </c>
      <c r="D13" s="5" t="n">
        <v>1813</v>
      </c>
    </row>
    <row r="14" spans="1:4">
      <c r="A14" s="4" t="s">
        <v>87</v>
      </c>
      <c r="B14" s="5" t="n">
        <v>2316</v>
      </c>
      <c r="C14" s="5" t="n">
        <v>1323</v>
      </c>
      <c r="D14" s="5" t="n">
        <v>1001</v>
      </c>
    </row>
    <row r="15" spans="1:4">
      <c r="A15" s="4" t="s">
        <v>88</v>
      </c>
      <c r="B15" s="5" t="n">
        <v>30521</v>
      </c>
      <c r="C15" s="5" t="n">
        <v>22005</v>
      </c>
      <c r="D15" s="5" t="n">
        <v>16272</v>
      </c>
    </row>
    <row r="16" spans="1:4">
      <c r="A16" s="4" t="s">
        <v>89</v>
      </c>
      <c r="B16" s="5" t="n">
        <v>-32783</v>
      </c>
      <c r="C16" s="5" t="n">
        <v>-21930</v>
      </c>
      <c r="D16" s="5" t="n">
        <v>-14163</v>
      </c>
    </row>
    <row r="17" spans="1:4">
      <c r="A17" s="4" t="s">
        <v>90</v>
      </c>
      <c r="B17" s="5" t="n">
        <v>-5</v>
      </c>
      <c r="C17" s="5" t="n">
        <v>-3</v>
      </c>
      <c r="D17" s="5" t="n">
        <v>-571</v>
      </c>
    </row>
    <row r="18" spans="1:4">
      <c r="A18" s="4" t="s">
        <v>91</v>
      </c>
      <c r="B18" s="5" t="n">
        <v>128</v>
      </c>
      <c r="C18" s="5" t="n">
        <v>104</v>
      </c>
      <c r="D18" s="5" t="n">
        <v>20</v>
      </c>
    </row>
    <row r="19" spans="1:4">
      <c r="A19" s="4" t="s">
        <v>92</v>
      </c>
      <c r="B19" s="5" t="n">
        <v>-28</v>
      </c>
      <c r="C19" s="5" t="n">
        <v>1</v>
      </c>
    </row>
    <row r="20" spans="1:4">
      <c r="A20" s="4" t="s">
        <v>93</v>
      </c>
      <c r="B20" s="5" t="n">
        <v>-32688</v>
      </c>
      <c r="C20" s="5" t="n">
        <v>-21828</v>
      </c>
      <c r="D20" s="5" t="n">
        <v>-14714</v>
      </c>
    </row>
    <row r="21" spans="1:4">
      <c r="A21" s="4" t="s">
        <v>94</v>
      </c>
      <c r="B21" s="5" t="n">
        <v>6498</v>
      </c>
      <c r="C21" s="4" t="s">
        <v>56</v>
      </c>
    </row>
    <row r="22" spans="1:4">
      <c r="A22" s="4" t="s">
        <v>95</v>
      </c>
      <c r="B22" s="7" t="n">
        <v>-39186</v>
      </c>
      <c r="C22" s="7" t="n">
        <v>-21828</v>
      </c>
      <c r="D22" s="7" t="n">
        <v>-14714</v>
      </c>
    </row>
    <row r="23" spans="1:4">
      <c r="A23" s="4" t="s">
        <v>96</v>
      </c>
      <c r="B23" s="6" t="n">
        <v>-2.72</v>
      </c>
      <c r="C23" s="6" t="n">
        <v>-1.54</v>
      </c>
      <c r="D23" s="6" t="n">
        <v>-1.46</v>
      </c>
    </row>
    <row r="24" spans="1:4">
      <c r="A24" s="4" t="s">
        <v>97</v>
      </c>
      <c r="B24" s="5" t="n">
        <v>14390641</v>
      </c>
      <c r="C24" s="5" t="n">
        <v>14156848</v>
      </c>
      <c r="D24" s="5" t="n">
        <v>100482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2</v>
      </c>
      <c r="B1" s="2" t="s">
        <v>2</v>
      </c>
      <c r="C1" s="2" t="s">
        <v>32</v>
      </c>
    </row>
    <row r="2" spans="1:3">
      <c r="A2" s="3" t="s">
        <v>184</v>
      </c>
    </row>
    <row r="3" spans="1:3">
      <c r="A3" s="4" t="s">
        <v>423</v>
      </c>
      <c r="B3" s="7" t="n">
        <v>670</v>
      </c>
      <c r="C3" s="7" t="n">
        <v>1249</v>
      </c>
    </row>
    <row r="4" spans="1:3">
      <c r="A4" s="4" t="s">
        <v>424</v>
      </c>
      <c r="B4" s="5" t="n">
        <v>2385</v>
      </c>
      <c r="C4" s="5" t="n">
        <v>1979</v>
      </c>
    </row>
    <row r="5" spans="1:3">
      <c r="A5" s="4" t="s">
        <v>425</v>
      </c>
      <c r="B5" s="5" t="n">
        <v>222</v>
      </c>
      <c r="C5" s="5" t="n">
        <v>513</v>
      </c>
    </row>
    <row r="6" spans="1:3">
      <c r="A6" s="4" t="s">
        <v>426</v>
      </c>
      <c r="B6" s="5" t="n">
        <v>122</v>
      </c>
      <c r="C6" s="5" t="n">
        <v>40</v>
      </c>
    </row>
    <row r="7" spans="1:3">
      <c r="A7" s="4" t="s">
        <v>427</v>
      </c>
      <c r="B7" s="7" t="n">
        <v>3399</v>
      </c>
      <c r="C7" s="7" t="n">
        <v>37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28</v>
      </c>
      <c r="B1" s="2" t="s">
        <v>2</v>
      </c>
      <c r="C1" s="2" t="s">
        <v>32</v>
      </c>
    </row>
    <row r="2" spans="1:3">
      <c r="A2" s="3" t="s">
        <v>187</v>
      </c>
    </row>
    <row r="3" spans="1:3">
      <c r="A3" s="4" t="s">
        <v>46</v>
      </c>
      <c r="B3" s="7" t="n">
        <v>36</v>
      </c>
      <c r="C3" s="7" t="n">
        <v>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6"/>
    <col customWidth="1" max="5" min="5" width="14"/>
  </cols>
  <sheetData>
    <row r="1" spans="1:5">
      <c r="A1" s="1" t="s">
        <v>429</v>
      </c>
      <c r="B1" s="2" t="s">
        <v>430</v>
      </c>
      <c r="C1" s="2" t="s">
        <v>1</v>
      </c>
    </row>
    <row r="2" spans="1:5">
      <c r="B2" s="2" t="s">
        <v>431</v>
      </c>
      <c r="C2" s="2" t="s">
        <v>2</v>
      </c>
      <c r="D2" s="2" t="s">
        <v>32</v>
      </c>
      <c r="E2" s="2" t="s">
        <v>75</v>
      </c>
    </row>
    <row r="3" spans="1:5">
      <c r="A3" s="3" t="s">
        <v>432</v>
      </c>
    </row>
    <row r="4" spans="1:5">
      <c r="A4" s="4" t="s">
        <v>47</v>
      </c>
      <c r="C4" s="7" t="n">
        <v>497000</v>
      </c>
      <c r="D4" s="7" t="n">
        <v>494000</v>
      </c>
    </row>
    <row r="5" spans="1:5">
      <c r="A5" s="4" t="s">
        <v>433</v>
      </c>
      <c r="B5" s="7" t="n">
        <v>351073</v>
      </c>
    </row>
    <row r="6" spans="1:5">
      <c r="A6" s="4" t="s">
        <v>356</v>
      </c>
    </row>
    <row r="7" spans="1:5">
      <c r="A7" s="3" t="s">
        <v>432</v>
      </c>
    </row>
    <row r="8" spans="1:5">
      <c r="A8" s="4" t="s">
        <v>434</v>
      </c>
      <c r="D8" s="7" t="n">
        <v>1289013</v>
      </c>
    </row>
    <row r="9" spans="1:5">
      <c r="A9" s="4" t="s">
        <v>435</v>
      </c>
      <c r="D9" s="4" t="s">
        <v>436</v>
      </c>
    </row>
    <row r="10" spans="1:5">
      <c r="A10" s="4" t="s">
        <v>437</v>
      </c>
      <c r="D10" s="4" t="s">
        <v>438</v>
      </c>
    </row>
    <row r="11" spans="1:5">
      <c r="A11" s="4" t="s">
        <v>439</v>
      </c>
      <c r="C11" s="5" t="n">
        <v>497265</v>
      </c>
    </row>
    <row r="12" spans="1:5">
      <c r="A12" s="4" t="s">
        <v>440</v>
      </c>
      <c r="B12" s="5" t="n">
        <v>540000</v>
      </c>
      <c r="C12" s="5" t="n">
        <v>494545</v>
      </c>
      <c r="D12" s="7" t="n">
        <v>297203</v>
      </c>
    </row>
    <row r="13" spans="1:5">
      <c r="A13" s="4" t="s">
        <v>433</v>
      </c>
      <c r="B13" s="7" t="n">
        <v>272842</v>
      </c>
    </row>
    <row r="14" spans="1:5">
      <c r="A14" s="4" t="s">
        <v>441</v>
      </c>
    </row>
    <row r="15" spans="1:5">
      <c r="A15" s="3" t="s">
        <v>432</v>
      </c>
    </row>
    <row r="16" spans="1:5">
      <c r="A16" s="4" t="s">
        <v>442</v>
      </c>
      <c r="C16" s="7" t="n">
        <v>5000</v>
      </c>
      <c r="D16" s="7" t="n">
        <v>3000</v>
      </c>
      <c r="E16" s="7" t="n">
        <v>571000</v>
      </c>
    </row>
    <row r="17" spans="1:5">
      <c r="A17" s="4" t="s">
        <v>443</v>
      </c>
      <c r="E17" s="7" t="n">
        <v>477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10" t="n">
        <v>33.9</v>
      </c>
      <c r="C4" s="10" t="n">
        <v>20.5</v>
      </c>
    </row>
    <row r="5" spans="1:3">
      <c r="A5" s="4" t="s">
        <v>447</v>
      </c>
      <c r="B5" s="11" t="n">
        <v>6.5</v>
      </c>
    </row>
    <row r="6" spans="1:3">
      <c r="A6" s="4" t="s">
        <v>448</v>
      </c>
    </row>
    <row r="7" spans="1:3">
      <c r="A7" s="3" t="s">
        <v>445</v>
      </c>
    </row>
    <row r="8" spans="1:3">
      <c r="A8" s="4" t="s">
        <v>449</v>
      </c>
      <c r="B8" s="7" t="n">
        <v>90</v>
      </c>
      <c r="C8" s="10" t="n">
        <v>55.3</v>
      </c>
    </row>
    <row r="9" spans="1:3">
      <c r="A9" s="4" t="s">
        <v>450</v>
      </c>
    </row>
    <row r="10" spans="1:3">
      <c r="A10" s="3" t="s">
        <v>445</v>
      </c>
    </row>
    <row r="11" spans="1:3">
      <c r="A11" s="4" t="s">
        <v>451</v>
      </c>
      <c r="B11" s="4" t="s">
        <v>452</v>
      </c>
    </row>
    <row r="12" spans="1:3">
      <c r="A12" s="4" t="s">
        <v>453</v>
      </c>
    </row>
    <row r="13" spans="1:3">
      <c r="A13" s="3" t="s">
        <v>445</v>
      </c>
    </row>
    <row r="14" spans="1:3">
      <c r="A14" s="4" t="s">
        <v>451</v>
      </c>
      <c r="B14" s="4"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7" t="n">
        <v>14</v>
      </c>
      <c r="C3" s="7" t="n">
        <v>1</v>
      </c>
    </row>
    <row r="4" spans="1:3">
      <c r="A4" s="4" t="s">
        <v>39</v>
      </c>
      <c r="B4" s="5" t="n">
        <v>409</v>
      </c>
      <c r="C4" s="4" t="s">
        <v>56</v>
      </c>
    </row>
    <row r="5" spans="1:3">
      <c r="A5" s="4" t="s">
        <v>425</v>
      </c>
      <c r="B5" s="5" t="n">
        <v>240</v>
      </c>
      <c r="C5" s="5" t="n">
        <v>183</v>
      </c>
    </row>
    <row r="6" spans="1:3">
      <c r="A6" s="4" t="s">
        <v>48</v>
      </c>
      <c r="B6" s="5" t="n">
        <v>2095</v>
      </c>
      <c r="C6" s="5" t="n">
        <v>2365</v>
      </c>
    </row>
    <row r="7" spans="1:3">
      <c r="A7" s="4" t="s">
        <v>360</v>
      </c>
      <c r="B7" s="5" t="n">
        <v>99</v>
      </c>
      <c r="C7" s="5" t="n">
        <v>75</v>
      </c>
    </row>
    <row r="8" spans="1:3">
      <c r="A8" s="4" t="s">
        <v>53</v>
      </c>
      <c r="B8" s="4" t="s">
        <v>56</v>
      </c>
      <c r="C8" s="5" t="n">
        <v>167</v>
      </c>
    </row>
    <row r="9" spans="1:3">
      <c r="A9" s="4" t="s">
        <v>458</v>
      </c>
      <c r="B9" s="5" t="n">
        <v>33933</v>
      </c>
      <c r="C9" s="5" t="n">
        <v>20463</v>
      </c>
    </row>
    <row r="10" spans="1:3">
      <c r="A10" s="4" t="s">
        <v>459</v>
      </c>
      <c r="B10" s="5" t="n">
        <v>766</v>
      </c>
      <c r="C10" s="5" t="n">
        <v>1272</v>
      </c>
    </row>
    <row r="11" spans="1:3">
      <c r="A11" s="4" t="s">
        <v>460</v>
      </c>
      <c r="B11" s="5" t="n">
        <v>37556</v>
      </c>
      <c r="C11" s="5" t="n">
        <v>24526</v>
      </c>
    </row>
    <row r="12" spans="1:3">
      <c r="A12" s="3" t="s">
        <v>461</v>
      </c>
    </row>
    <row r="13" spans="1:3">
      <c r="A13" s="4" t="s">
        <v>39</v>
      </c>
      <c r="B13" s="5" t="n">
        <v>-640</v>
      </c>
      <c r="C13" s="5" t="n">
        <v>-202</v>
      </c>
    </row>
    <row r="14" spans="1:3">
      <c r="A14" s="4" t="s">
        <v>462</v>
      </c>
      <c r="B14" s="5" t="n">
        <v>-7146</v>
      </c>
      <c r="C14" s="5" t="n">
        <v>-4337</v>
      </c>
    </row>
    <row r="15" spans="1:3">
      <c r="A15" s="4" t="s">
        <v>463</v>
      </c>
      <c r="B15" s="5" t="n">
        <v>30410</v>
      </c>
      <c r="C15" s="5" t="n">
        <v>20189</v>
      </c>
    </row>
    <row r="16" spans="1:3">
      <c r="A16" s="4" t="s">
        <v>464</v>
      </c>
      <c r="B16" s="5" t="n">
        <v>-36908</v>
      </c>
      <c r="C16" s="5" t="n">
        <v>-20189</v>
      </c>
    </row>
    <row r="17" spans="1:3">
      <c r="A17" s="4" t="s">
        <v>465</v>
      </c>
      <c r="B17" s="5" t="n">
        <v>-6498</v>
      </c>
      <c r="C17" s="4" t="s">
        <v>56</v>
      </c>
    </row>
    <row r="18" spans="1:3">
      <c r="A18" s="4" t="s">
        <v>466</v>
      </c>
    </row>
    <row r="19" spans="1:3">
      <c r="A19" s="3" t="s">
        <v>461</v>
      </c>
    </row>
    <row r="20" spans="1:3">
      <c r="A20" s="4" t="s">
        <v>40</v>
      </c>
      <c r="B20" s="5" t="n">
        <v>-8</v>
      </c>
      <c r="C20" s="4" t="s">
        <v>56</v>
      </c>
    </row>
    <row r="21" spans="1:3">
      <c r="A21" s="4" t="s">
        <v>467</v>
      </c>
    </row>
    <row r="22" spans="1:3">
      <c r="A22" s="3" t="s">
        <v>461</v>
      </c>
    </row>
    <row r="23" spans="1:3">
      <c r="A23" s="4" t="s">
        <v>40</v>
      </c>
      <c r="B23" s="7" t="n">
        <v>-6498</v>
      </c>
      <c r="C23" s="7" t="n">
        <v>-41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4" t="s">
        <v>56</v>
      </c>
      <c r="C4" s="4" t="s">
        <v>56</v>
      </c>
    </row>
    <row r="5" spans="1:3">
      <c r="A5" s="4" t="s">
        <v>471</v>
      </c>
      <c r="B5" s="4" t="s">
        <v>56</v>
      </c>
      <c r="C5" s="4" t="s">
        <v>56</v>
      </c>
    </row>
    <row r="6" spans="1:3">
      <c r="A6" s="4" t="s">
        <v>472</v>
      </c>
      <c r="B6" s="4" t="s">
        <v>56</v>
      </c>
      <c r="C6" s="4" t="s">
        <v>56</v>
      </c>
    </row>
    <row r="7" spans="1:3">
      <c r="A7" s="3" t="s">
        <v>473</v>
      </c>
    </row>
    <row r="8" spans="1:3">
      <c r="A8" s="4" t="s">
        <v>470</v>
      </c>
      <c r="B8" s="5" t="n">
        <v>5971</v>
      </c>
      <c r="C8" s="4" t="s">
        <v>56</v>
      </c>
    </row>
    <row r="9" spans="1:3">
      <c r="A9" s="4" t="s">
        <v>471</v>
      </c>
      <c r="B9" s="5" t="n">
        <v>527</v>
      </c>
      <c r="C9" s="4" t="s">
        <v>56</v>
      </c>
    </row>
    <row r="10" spans="1:3">
      <c r="A10" s="4" t="s">
        <v>474</v>
      </c>
      <c r="B10" s="5" t="n">
        <v>6498</v>
      </c>
      <c r="C10" s="4" t="s">
        <v>56</v>
      </c>
    </row>
    <row r="11" spans="1:3">
      <c r="A11" s="4" t="s">
        <v>475</v>
      </c>
      <c r="B11" s="7" t="n">
        <v>6498</v>
      </c>
      <c r="C11" s="4" t="s">
        <v>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193</v>
      </c>
    </row>
    <row r="4" spans="1:3">
      <c r="A4" s="4" t="s">
        <v>477</v>
      </c>
      <c r="B4" s="7" t="n">
        <v>-11114000</v>
      </c>
      <c r="C4" s="7" t="n">
        <v>-7422000</v>
      </c>
    </row>
    <row r="5" spans="1:3">
      <c r="A5" s="4" t="s">
        <v>478</v>
      </c>
      <c r="B5" s="5" t="n">
        <v>-981000</v>
      </c>
      <c r="C5" s="5" t="n">
        <v>-655000</v>
      </c>
    </row>
    <row r="6" spans="1:3">
      <c r="A6" s="4" t="s">
        <v>479</v>
      </c>
      <c r="B6" s="5" t="n">
        <v>1772000</v>
      </c>
      <c r="C6" s="5" t="n">
        <v>2559000</v>
      </c>
    </row>
    <row r="7" spans="1:3">
      <c r="A7" s="4" t="s">
        <v>480</v>
      </c>
      <c r="B7" s="5" t="n">
        <v>80000</v>
      </c>
      <c r="C7" s="4" t="s">
        <v>56</v>
      </c>
    </row>
    <row r="8" spans="1:3">
      <c r="A8" s="4" t="s">
        <v>481</v>
      </c>
      <c r="B8" s="5" t="n">
        <v>16719000</v>
      </c>
      <c r="C8" s="5" t="n">
        <v>5518000</v>
      </c>
    </row>
    <row r="9" spans="1:3">
      <c r="A9" s="4" t="s">
        <v>426</v>
      </c>
      <c r="B9" s="5" t="n">
        <v>22000</v>
      </c>
      <c r="C9" s="4" t="s">
        <v>56</v>
      </c>
    </row>
    <row r="10" spans="1:3">
      <c r="A10" s="4" t="s">
        <v>475</v>
      </c>
      <c r="B10" s="7" t="n">
        <v>6498000</v>
      </c>
      <c r="C10" s="4" t="s">
        <v>56</v>
      </c>
    </row>
    <row r="11" spans="1:3">
      <c r="A11" s="4" t="s">
        <v>482</v>
      </c>
      <c r="B11" s="4" t="s">
        <v>483</v>
      </c>
      <c r="C11" s="4" t="s">
        <v>483</v>
      </c>
    </row>
    <row r="12" spans="1:3">
      <c r="A12" s="4" t="s">
        <v>484</v>
      </c>
      <c r="B12" s="4" t="s">
        <v>485</v>
      </c>
      <c r="C12" s="4" t="s">
        <v>485</v>
      </c>
    </row>
    <row r="13" spans="1:3">
      <c r="A13" s="4" t="s">
        <v>486</v>
      </c>
      <c r="B13" s="4" t="s">
        <v>487</v>
      </c>
      <c r="C13" s="4" t="s">
        <v>488</v>
      </c>
    </row>
    <row r="14" spans="1:3">
      <c r="A14" s="4" t="s">
        <v>489</v>
      </c>
      <c r="B14" s="4" t="s">
        <v>490</v>
      </c>
      <c r="C14" s="4" t="s">
        <v>490</v>
      </c>
    </row>
    <row r="15" spans="1:3">
      <c r="A15" s="4" t="s">
        <v>491</v>
      </c>
      <c r="B15" s="4" t="s">
        <v>492</v>
      </c>
      <c r="C15" s="4" t="s">
        <v>493</v>
      </c>
    </row>
    <row r="16" spans="1:3">
      <c r="A16" s="4" t="s">
        <v>494</v>
      </c>
      <c r="B16" s="4" t="s">
        <v>490</v>
      </c>
      <c r="C16" s="4" t="s">
        <v>490</v>
      </c>
    </row>
    <row r="17" spans="1:3">
      <c r="A17" s="4" t="s">
        <v>495</v>
      </c>
      <c r="B17" s="4" t="s">
        <v>496</v>
      </c>
      <c r="C17" s="4" t="s">
        <v>4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497</v>
      </c>
      <c r="B1" s="2" t="s">
        <v>498</v>
      </c>
      <c r="C1" s="2" t="s">
        <v>499</v>
      </c>
      <c r="D1" s="2" t="s">
        <v>500</v>
      </c>
      <c r="E1" s="2" t="s">
        <v>2</v>
      </c>
      <c r="F1" s="2" t="s">
        <v>32</v>
      </c>
      <c r="G1" s="2" t="s">
        <v>75</v>
      </c>
    </row>
    <row r="2" spans="1:7">
      <c r="A2" s="3" t="s">
        <v>501</v>
      </c>
    </row>
    <row r="3" spans="1:7">
      <c r="A3" s="4" t="s">
        <v>459</v>
      </c>
      <c r="E3" s="7" t="n">
        <v>3200000</v>
      </c>
      <c r="F3" s="7" t="n">
        <v>4600000</v>
      </c>
      <c r="G3" s="7" t="n">
        <v>5300000</v>
      </c>
    </row>
    <row r="4" spans="1:7">
      <c r="A4" s="4" t="s">
        <v>502</v>
      </c>
      <c r="E4" s="6" t="n">
        <v>10.94</v>
      </c>
    </row>
    <row r="5" spans="1:7">
      <c r="A5" s="4" t="s">
        <v>503</v>
      </c>
      <c r="E5" s="7" t="n">
        <v>3300000</v>
      </c>
    </row>
    <row r="6" spans="1:7">
      <c r="A6" s="4" t="s">
        <v>504</v>
      </c>
      <c r="E6" s="7" t="n">
        <v>2900000</v>
      </c>
    </row>
    <row r="7" spans="1:7">
      <c r="A7" s="4" t="s">
        <v>505</v>
      </c>
      <c r="E7" s="4" t="s">
        <v>506</v>
      </c>
    </row>
    <row r="8" spans="1:7">
      <c r="A8" s="4" t="s">
        <v>507</v>
      </c>
      <c r="B8" s="5" t="n">
        <v>500000</v>
      </c>
    </row>
    <row r="9" spans="1:7">
      <c r="A9" s="4" t="s">
        <v>508</v>
      </c>
      <c r="E9" s="4" t="s">
        <v>56</v>
      </c>
      <c r="F9" s="5" t="n">
        <v>6039</v>
      </c>
      <c r="G9" s="5" t="n">
        <v>6039</v>
      </c>
    </row>
    <row r="10" spans="1:7">
      <c r="A10" s="4" t="s">
        <v>325</v>
      </c>
    </row>
    <row r="11" spans="1:7">
      <c r="A11" s="3" t="s">
        <v>501</v>
      </c>
    </row>
    <row r="12" spans="1:7">
      <c r="A12" s="4" t="s">
        <v>509</v>
      </c>
      <c r="C12" s="5" t="n">
        <v>10925000</v>
      </c>
    </row>
    <row r="13" spans="1:7">
      <c r="A13" s="4" t="s">
        <v>510</v>
      </c>
      <c r="C13" s="7" t="n">
        <v>20</v>
      </c>
    </row>
    <row r="14" spans="1:7">
      <c r="A14" s="4" t="s">
        <v>511</v>
      </c>
    </row>
    <row r="15" spans="1:7">
      <c r="A15" s="3" t="s">
        <v>501</v>
      </c>
    </row>
    <row r="16" spans="1:7">
      <c r="A16" s="4" t="s">
        <v>512</v>
      </c>
      <c r="E16" s="5" t="n">
        <v>44782</v>
      </c>
    </row>
    <row r="17" spans="1:7">
      <c r="A17" s="4" t="s">
        <v>513</v>
      </c>
      <c r="E17" s="5" t="n">
        <v>44540</v>
      </c>
    </row>
    <row r="18" spans="1:7">
      <c r="A18" s="4" t="s">
        <v>514</v>
      </c>
      <c r="E18" s="5" t="n">
        <v>2788234</v>
      </c>
    </row>
    <row r="19" spans="1:7">
      <c r="A19" s="4" t="s">
        <v>515</v>
      </c>
      <c r="E19" s="4" t="s">
        <v>516</v>
      </c>
    </row>
    <row r="20" spans="1:7">
      <c r="A20" s="4" t="s">
        <v>517</v>
      </c>
    </row>
    <row r="21" spans="1:7">
      <c r="A21" s="3" t="s">
        <v>501</v>
      </c>
    </row>
    <row r="22" spans="1:7">
      <c r="A22" s="4" t="s">
        <v>518</v>
      </c>
      <c r="B22" s="4" t="s">
        <v>519</v>
      </c>
    </row>
    <row r="23" spans="1:7">
      <c r="A23" s="4" t="s">
        <v>342</v>
      </c>
    </row>
    <row r="24" spans="1:7">
      <c r="A24" s="3" t="s">
        <v>501</v>
      </c>
    </row>
    <row r="25" spans="1:7">
      <c r="A25" s="4" t="s">
        <v>520</v>
      </c>
      <c r="B25" s="7" t="n">
        <v>10000000</v>
      </c>
    </row>
    <row r="26" spans="1:7">
      <c r="A26" s="4" t="s">
        <v>521</v>
      </c>
      <c r="B26" s="7" t="n">
        <v>10000000</v>
      </c>
    </row>
    <row r="27" spans="1:7">
      <c r="A27" s="4" t="s">
        <v>509</v>
      </c>
      <c r="B27" s="5" t="n">
        <v>500000</v>
      </c>
    </row>
    <row r="28" spans="1:7">
      <c r="A28" s="4" t="s">
        <v>510</v>
      </c>
      <c r="B28" s="7" t="n">
        <v>20</v>
      </c>
    </row>
    <row r="29" spans="1:7">
      <c r="A29" s="4" t="s">
        <v>99</v>
      </c>
    </row>
    <row r="30" spans="1:7">
      <c r="A30" s="3" t="s">
        <v>501</v>
      </c>
    </row>
    <row r="31" spans="1:7">
      <c r="A31" s="4" t="s">
        <v>522</v>
      </c>
      <c r="G31" s="5" t="n">
        <v>-748722</v>
      </c>
    </row>
    <row r="32" spans="1:7">
      <c r="A32" s="4" t="s">
        <v>336</v>
      </c>
    </row>
    <row r="33" spans="1:7">
      <c r="A33" s="3" t="s">
        <v>501</v>
      </c>
    </row>
    <row r="34" spans="1:7">
      <c r="A34" s="4" t="s">
        <v>522</v>
      </c>
      <c r="D34" s="5" t="n">
        <v>748722</v>
      </c>
    </row>
    <row r="35" spans="1:7">
      <c r="A35" s="4" t="s">
        <v>523</v>
      </c>
      <c r="D35" s="5" t="n">
        <v>29809</v>
      </c>
    </row>
    <row r="36" spans="1:7">
      <c r="A36" s="4" t="s">
        <v>508</v>
      </c>
      <c r="D36" s="5" t="n">
        <v>661581</v>
      </c>
    </row>
    <row r="37" spans="1:7">
      <c r="A37" s="4" t="s">
        <v>524</v>
      </c>
    </row>
    <row r="38" spans="1:7">
      <c r="A38" s="3" t="s">
        <v>501</v>
      </c>
    </row>
    <row r="39" spans="1:7">
      <c r="A39" s="4" t="s">
        <v>459</v>
      </c>
      <c r="E39" s="7" t="n">
        <v>1500000</v>
      </c>
      <c r="F39" s="7" t="n">
        <v>300000</v>
      </c>
    </row>
    <row r="40" spans="1:7">
      <c r="A40" s="4" t="s">
        <v>504</v>
      </c>
      <c r="E40" s="7" t="n">
        <v>2800000</v>
      </c>
    </row>
    <row r="41" spans="1:7">
      <c r="A41" s="4" t="s">
        <v>505</v>
      </c>
      <c r="E41" s="4" t="s">
        <v>525</v>
      </c>
    </row>
    <row r="42" spans="1:7">
      <c r="A42" s="4" t="s">
        <v>338</v>
      </c>
    </row>
    <row r="43" spans="1:7">
      <c r="A43" s="3" t="s">
        <v>501</v>
      </c>
    </row>
    <row r="44" spans="1:7">
      <c r="A44" s="4" t="s">
        <v>526</v>
      </c>
      <c r="G44" s="5" t="n">
        <v>83804</v>
      </c>
    </row>
    <row r="45" spans="1:7">
      <c r="A45" s="4" t="s">
        <v>527</v>
      </c>
    </row>
    <row r="46" spans="1:7">
      <c r="A46" s="3" t="s">
        <v>501</v>
      </c>
    </row>
    <row r="47" spans="1:7">
      <c r="A47" s="4" t="s">
        <v>512</v>
      </c>
      <c r="E47" s="5" t="n">
        <v>50000</v>
      </c>
      <c r="F47" s="5" t="n">
        <v>50000</v>
      </c>
    </row>
    <row r="48" spans="1:7">
      <c r="A48" s="4" t="s">
        <v>528</v>
      </c>
      <c r="E48" s="6" t="n">
        <v>25.81</v>
      </c>
      <c r="F48" s="6" t="n">
        <v>25.81</v>
      </c>
    </row>
    <row r="49" spans="1:7">
      <c r="A49" s="4" t="s">
        <v>526</v>
      </c>
      <c r="E49" s="4" t="s">
        <v>56</v>
      </c>
      <c r="F49" s="5" t="n">
        <v>37295</v>
      </c>
    </row>
    <row r="50" spans="1:7">
      <c r="A50" s="4" t="s">
        <v>459</v>
      </c>
      <c r="E50" s="7" t="n">
        <v>0</v>
      </c>
    </row>
    <row r="51" spans="1:7">
      <c r="A51" s="4" t="s">
        <v>504</v>
      </c>
      <c r="E51" s="7" t="n">
        <v>963000</v>
      </c>
    </row>
    <row r="52" spans="1:7">
      <c r="A52" s="4" t="s">
        <v>529</v>
      </c>
      <c r="E52" s="4" t="s">
        <v>362</v>
      </c>
    </row>
    <row r="53" spans="1:7">
      <c r="A53" s="4" t="s">
        <v>530</v>
      </c>
    </row>
    <row r="54" spans="1:7">
      <c r="A54" s="3" t="s">
        <v>501</v>
      </c>
    </row>
    <row r="55" spans="1:7">
      <c r="A55" s="4" t="s">
        <v>512</v>
      </c>
      <c r="E55" s="5" t="n">
        <v>1733595</v>
      </c>
      <c r="F55" s="5" t="n">
        <v>1693200</v>
      </c>
      <c r="G55" s="5" t="n">
        <v>1425951</v>
      </c>
    </row>
    <row r="56" spans="1:7">
      <c r="A56" s="4" t="s">
        <v>528</v>
      </c>
      <c r="E56" s="6" t="n">
        <v>22.79</v>
      </c>
      <c r="F56" s="6" t="n">
        <v>22.91</v>
      </c>
      <c r="G56" s="6" t="n">
        <v>19.38</v>
      </c>
    </row>
    <row r="57" spans="1:7">
      <c r="A57" s="4" t="s">
        <v>531</v>
      </c>
      <c r="E57" s="7" t="n">
        <v>68000</v>
      </c>
    </row>
    <row r="58" spans="1:7">
      <c r="A58" s="4" t="s">
        <v>532</v>
      </c>
    </row>
    <row r="59" spans="1:7">
      <c r="A59" s="3" t="s">
        <v>501</v>
      </c>
    </row>
    <row r="60" spans="1:7">
      <c r="A60" s="4" t="s">
        <v>526</v>
      </c>
      <c r="E60" s="5" t="n">
        <v>44898</v>
      </c>
      <c r="F60" s="5" t="n">
        <v>1409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32</v>
      </c>
    </row>
    <row r="3" spans="1:3">
      <c r="A3" s="3" t="s">
        <v>501</v>
      </c>
    </row>
    <row r="4" spans="1:3">
      <c r="A4" s="4" t="s">
        <v>534</v>
      </c>
      <c r="B4" s="5" t="n">
        <v>140872</v>
      </c>
      <c r="C4" s="4" t="s">
        <v>56</v>
      </c>
    </row>
    <row r="5" spans="1:3">
      <c r="A5" s="4" t="s">
        <v>535</v>
      </c>
      <c r="B5" s="5" t="n">
        <v>44898</v>
      </c>
      <c r="C5" s="5" t="n">
        <v>140972</v>
      </c>
    </row>
    <row r="6" spans="1:3">
      <c r="A6" s="4" t="s">
        <v>536</v>
      </c>
      <c r="B6" s="5" t="n">
        <v>-4200</v>
      </c>
      <c r="C6" s="5" t="n">
        <v>-100</v>
      </c>
    </row>
    <row r="7" spans="1:3">
      <c r="A7" s="4" t="s">
        <v>537</v>
      </c>
      <c r="B7" s="5" t="n">
        <v>-54113</v>
      </c>
      <c r="C7" s="4" t="s">
        <v>56</v>
      </c>
    </row>
    <row r="8" spans="1:3">
      <c r="A8" s="4" t="s">
        <v>534</v>
      </c>
      <c r="B8" s="5" t="n">
        <v>127457</v>
      </c>
      <c r="C8" s="5" t="n">
        <v>140872</v>
      </c>
    </row>
    <row r="9" spans="1:3">
      <c r="A9" s="4" t="s">
        <v>538</v>
      </c>
      <c r="B9" s="6" t="n">
        <v>26.47</v>
      </c>
      <c r="C9" s="4" t="s">
        <v>56</v>
      </c>
    </row>
    <row r="10" spans="1:3">
      <c r="A10" s="4" t="s">
        <v>539</v>
      </c>
      <c r="B10" s="12" t="n">
        <v>21.59</v>
      </c>
      <c r="C10" s="12" t="n">
        <v>26.47</v>
      </c>
    </row>
    <row r="11" spans="1:3">
      <c r="A11" s="4" t="s">
        <v>540</v>
      </c>
      <c r="B11" s="12" t="n">
        <v>-29.85</v>
      </c>
      <c r="C11" s="12" t="n">
        <v>-26.26</v>
      </c>
    </row>
    <row r="12" spans="1:3">
      <c r="A12" s="4" t="s">
        <v>541</v>
      </c>
      <c r="B12" s="12" t="n">
        <v>-25.38</v>
      </c>
      <c r="C12" s="4" t="s">
        <v>56</v>
      </c>
    </row>
    <row r="13" spans="1:3">
      <c r="A13" s="4" t="s">
        <v>538</v>
      </c>
      <c r="B13" s="6" t="n">
        <v>25.1</v>
      </c>
      <c r="C13" s="6" t="n">
        <v>26.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2</v>
      </c>
    </row>
    <row r="3" spans="1:3">
      <c r="A3" s="3" t="s">
        <v>501</v>
      </c>
    </row>
    <row r="4" spans="1:3">
      <c r="A4" s="4" t="s">
        <v>534</v>
      </c>
      <c r="B4" s="5" t="n">
        <v>37295</v>
      </c>
    </row>
    <row r="5" spans="1:3">
      <c r="A5" s="4" t="s">
        <v>535</v>
      </c>
      <c r="B5" s="4" t="s">
        <v>56</v>
      </c>
      <c r="C5" s="5" t="n">
        <v>37295</v>
      </c>
    </row>
    <row r="6" spans="1:3">
      <c r="A6" s="4" t="s">
        <v>536</v>
      </c>
      <c r="B6" s="4" t="s">
        <v>56</v>
      </c>
    </row>
    <row r="7" spans="1:3">
      <c r="A7" s="4" t="s">
        <v>537</v>
      </c>
      <c r="B7" s="4" t="s">
        <v>56</v>
      </c>
    </row>
    <row r="8" spans="1:3">
      <c r="A8" s="4" t="s">
        <v>534</v>
      </c>
      <c r="B8" s="5" t="n">
        <v>37295</v>
      </c>
      <c r="C8" s="5" t="n">
        <v>37295</v>
      </c>
    </row>
    <row r="9" spans="1:3">
      <c r="A9" s="4" t="s">
        <v>538</v>
      </c>
      <c r="B9" s="6" t="n">
        <v>25.81</v>
      </c>
    </row>
    <row r="10" spans="1:3">
      <c r="A10" s="4" t="s">
        <v>539</v>
      </c>
      <c r="B10" s="4" t="s">
        <v>56</v>
      </c>
    </row>
    <row r="11" spans="1:3">
      <c r="A11" s="4" t="s">
        <v>540</v>
      </c>
      <c r="B11" s="4" t="s">
        <v>56</v>
      </c>
    </row>
    <row r="12" spans="1:3">
      <c r="A12" s="4" t="s">
        <v>541</v>
      </c>
      <c r="B12" s="4" t="s">
        <v>56</v>
      </c>
    </row>
    <row r="13" spans="1:3">
      <c r="A13" s="4" t="s">
        <v>538</v>
      </c>
      <c r="B13" s="6" t="n">
        <v>25.81</v>
      </c>
      <c r="C13" s="6" t="n">
        <v>25.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2"/>
    <col customWidth="1" max="5" min="5" width="36"/>
    <col customWidth="1" max="6" min="6" width="29"/>
    <col customWidth="1" max="7" min="7" width="11"/>
  </cols>
  <sheetData>
    <row r="1" spans="1:7">
      <c r="A1" s="1" t="s">
        <v>98</v>
      </c>
      <c r="C1" s="2" t="s">
        <v>99</v>
      </c>
      <c r="D1" s="2" t="s">
        <v>100</v>
      </c>
      <c r="E1" s="2" t="s">
        <v>101</v>
      </c>
      <c r="F1" s="2" t="s">
        <v>102</v>
      </c>
      <c r="G1" s="2" t="s">
        <v>103</v>
      </c>
    </row>
    <row r="2" spans="1:7">
      <c r="A2" s="4" t="s">
        <v>104</v>
      </c>
      <c r="C2" s="7" t="n">
        <v>20526</v>
      </c>
      <c r="E2" s="7" t="n">
        <v>2210</v>
      </c>
      <c r="F2" s="7" t="n">
        <v>-26943</v>
      </c>
      <c r="G2" s="7" t="n">
        <v>-4207</v>
      </c>
    </row>
    <row r="3" spans="1:7">
      <c r="A3" s="4" t="s">
        <v>105</v>
      </c>
      <c r="C3" s="5" t="n">
        <v>748722</v>
      </c>
      <c r="D3" s="5" t="n">
        <v>126759</v>
      </c>
    </row>
    <row r="4" spans="1:7">
      <c r="A4" s="4" t="s">
        <v>106</v>
      </c>
      <c r="C4" s="7" t="n">
        <v>-20526</v>
      </c>
      <c r="E4" s="5" t="n">
        <v>20526</v>
      </c>
    </row>
    <row r="5" spans="1:7">
      <c r="A5" s="4" t="s">
        <v>107</v>
      </c>
      <c r="C5" s="5" t="n">
        <v>-748722</v>
      </c>
      <c r="D5" s="5" t="n">
        <v>748722</v>
      </c>
    </row>
    <row r="6" spans="1:7">
      <c r="A6" s="4" t="s">
        <v>108</v>
      </c>
      <c r="D6" s="5" t="n">
        <v>29809</v>
      </c>
    </row>
    <row r="7" spans="1:7">
      <c r="A7" s="4" t="s">
        <v>109</v>
      </c>
      <c r="E7" s="5" t="n">
        <v>1555</v>
      </c>
      <c r="G7" s="5" t="n">
        <v>1555</v>
      </c>
    </row>
    <row r="8" spans="1:7">
      <c r="A8" s="4" t="s">
        <v>110</v>
      </c>
      <c r="D8" s="5" t="n">
        <v>77733</v>
      </c>
    </row>
    <row r="9" spans="1:7">
      <c r="A9" s="4" t="s">
        <v>111</v>
      </c>
      <c r="E9" s="5" t="n">
        <v>1300</v>
      </c>
      <c r="G9" s="5" t="n">
        <v>1300</v>
      </c>
    </row>
    <row r="10" spans="1:7">
      <c r="A10" s="4" t="s">
        <v>112</v>
      </c>
      <c r="D10" s="5" t="n">
        <v>65000</v>
      </c>
    </row>
    <row r="11" spans="1:7">
      <c r="A11" s="4" t="s">
        <v>113</v>
      </c>
      <c r="E11" s="5" t="n">
        <v>10000</v>
      </c>
      <c r="G11" s="5" t="n">
        <v>10000</v>
      </c>
    </row>
    <row r="12" spans="1:7">
      <c r="A12" s="4" t="s">
        <v>114</v>
      </c>
      <c r="D12" s="5" t="n">
        <v>500000</v>
      </c>
    </row>
    <row r="13" spans="1:7">
      <c r="A13" s="4" t="s">
        <v>115</v>
      </c>
      <c r="E13" s="5" t="n">
        <v>10000</v>
      </c>
      <c r="G13" s="5" t="n">
        <v>10000</v>
      </c>
    </row>
    <row r="14" spans="1:7">
      <c r="A14" s="4" t="s">
        <v>116</v>
      </c>
      <c r="D14" s="7" t="n">
        <v>1</v>
      </c>
      <c r="E14" s="5" t="n">
        <v>201921</v>
      </c>
      <c r="G14" s="5" t="n">
        <v>201922</v>
      </c>
    </row>
    <row r="15" spans="1:7">
      <c r="A15" s="4" t="s">
        <v>117</v>
      </c>
      <c r="E15" s="5" t="n">
        <v>1387</v>
      </c>
      <c r="G15" s="5" t="n">
        <v>1387</v>
      </c>
    </row>
    <row r="16" spans="1:7">
      <c r="A16" s="4" t="s">
        <v>118</v>
      </c>
      <c r="D16" s="5" t="n">
        <v>10925000</v>
      </c>
    </row>
    <row r="17" spans="1:7">
      <c r="A17" s="4" t="s">
        <v>119</v>
      </c>
      <c r="D17" s="5" t="n">
        <v>57470</v>
      </c>
    </row>
    <row r="18" spans="1:7">
      <c r="A18" s="4" t="s">
        <v>120</v>
      </c>
      <c r="E18" s="5" t="n">
        <v>6964</v>
      </c>
      <c r="G18" s="5" t="n">
        <v>6964</v>
      </c>
    </row>
    <row r="19" spans="1:7">
      <c r="A19" s="4" t="s">
        <v>121</v>
      </c>
      <c r="D19" s="5" t="n">
        <v>83804</v>
      </c>
    </row>
    <row r="20" spans="1:7">
      <c r="A20" s="4" t="s">
        <v>95</v>
      </c>
      <c r="F20" s="5" t="n">
        <v>-14714</v>
      </c>
      <c r="G20" s="5" t="n">
        <v>-14714</v>
      </c>
    </row>
    <row r="21" spans="1:7">
      <c r="A21" s="4" t="s">
        <v>122</v>
      </c>
      <c r="D21" s="7" t="n">
        <v>1</v>
      </c>
      <c r="E21" s="5" t="n">
        <v>255863</v>
      </c>
      <c r="F21" s="5" t="n">
        <v>-41657</v>
      </c>
      <c r="G21" s="5" t="n">
        <v>214207</v>
      </c>
    </row>
    <row r="22" spans="1:7">
      <c r="A22" s="4" t="s">
        <v>123</v>
      </c>
      <c r="D22" s="5" t="n">
        <v>12614297</v>
      </c>
    </row>
    <row r="23" spans="1:7">
      <c r="A23" s="4" t="s">
        <v>124</v>
      </c>
      <c r="E23" s="5" t="n">
        <v>64791</v>
      </c>
      <c r="G23" s="5" t="n">
        <v>64791</v>
      </c>
    </row>
    <row r="24" spans="1:7">
      <c r="A24" s="4" t="s">
        <v>125</v>
      </c>
      <c r="D24" s="5" t="n">
        <v>1725000</v>
      </c>
    </row>
    <row r="25" spans="1:7">
      <c r="A25" s="4" t="s">
        <v>120</v>
      </c>
      <c r="B25" s="4" t="s">
        <v>126</v>
      </c>
      <c r="E25" s="5" t="n">
        <v>4970</v>
      </c>
      <c r="G25" s="5" t="n">
        <v>4970</v>
      </c>
    </row>
    <row r="26" spans="1:7">
      <c r="A26" s="4" t="s">
        <v>121</v>
      </c>
      <c r="B26" s="4" t="s">
        <v>126</v>
      </c>
      <c r="D26" s="5" t="n">
        <v>41991</v>
      </c>
    </row>
    <row r="27" spans="1:7">
      <c r="A27" s="4" t="s">
        <v>127</v>
      </c>
      <c r="E27" s="5" t="n">
        <v>45</v>
      </c>
      <c r="G27" s="5" t="n">
        <v>45</v>
      </c>
    </row>
    <row r="28" spans="1:7">
      <c r="A28" s="4" t="s">
        <v>128</v>
      </c>
      <c r="D28" s="5" t="n">
        <v>3306</v>
      </c>
    </row>
    <row r="29" spans="1:7">
      <c r="A29" s="4" t="s">
        <v>95</v>
      </c>
      <c r="F29" s="5" t="n">
        <v>-21828</v>
      </c>
      <c r="G29" s="5" t="n">
        <v>-21828</v>
      </c>
    </row>
    <row r="30" spans="1:7">
      <c r="A30" s="4" t="s">
        <v>129</v>
      </c>
      <c r="D30" s="7" t="n">
        <v>1</v>
      </c>
      <c r="E30" s="5" t="n">
        <v>325669</v>
      </c>
      <c r="F30" s="5" t="n">
        <v>-63485</v>
      </c>
      <c r="G30" s="5" t="n">
        <v>262185</v>
      </c>
    </row>
    <row r="31" spans="1:7">
      <c r="A31" s="4" t="s">
        <v>130</v>
      </c>
      <c r="D31" s="5" t="n">
        <v>14384594</v>
      </c>
    </row>
    <row r="32" spans="1:7">
      <c r="A32" s="4" t="s">
        <v>120</v>
      </c>
      <c r="B32" s="4" t="s">
        <v>126</v>
      </c>
      <c r="E32" s="5" t="n">
        <v>4744</v>
      </c>
      <c r="G32" s="5" t="n">
        <v>4744</v>
      </c>
    </row>
    <row r="33" spans="1:7">
      <c r="A33" s="4" t="s">
        <v>121</v>
      </c>
      <c r="B33" s="4" t="s">
        <v>126</v>
      </c>
      <c r="D33" s="5" t="n">
        <v>49774</v>
      </c>
    </row>
    <row r="34" spans="1:7">
      <c r="A34" s="4" t="s">
        <v>127</v>
      </c>
      <c r="E34" s="5" t="n">
        <v>153</v>
      </c>
      <c r="G34" s="5" t="n">
        <v>153</v>
      </c>
    </row>
    <row r="35" spans="1:7">
      <c r="A35" s="4" t="s">
        <v>128</v>
      </c>
      <c r="D35" s="5" t="n">
        <v>8000</v>
      </c>
    </row>
    <row r="36" spans="1:7">
      <c r="A36" s="4" t="s">
        <v>95</v>
      </c>
      <c r="F36" s="5" t="n">
        <v>-39186</v>
      </c>
      <c r="G36" s="5" t="n">
        <v>-39186</v>
      </c>
    </row>
    <row r="37" spans="1:7">
      <c r="A37" s="4" t="s">
        <v>131</v>
      </c>
      <c r="D37" s="7" t="n">
        <v>1</v>
      </c>
      <c r="E37" s="7" t="n">
        <v>330566</v>
      </c>
      <c r="F37" s="7" t="n">
        <v>-102671</v>
      </c>
      <c r="G37" s="7" t="n">
        <v>227896</v>
      </c>
    </row>
    <row r="38" spans="1:7">
      <c r="A38" s="4" t="s">
        <v>132</v>
      </c>
      <c r="D38" s="5" t="n">
        <v>14442368</v>
      </c>
    </row>
    <row r="39" spans="1:7"/>
    <row r="40" spans="1:7">
      <c r="A40" s="4" t="s">
        <v>126</v>
      </c>
      <c r="B40" s="4" t="s">
        <v>133</v>
      </c>
    </row>
  </sheetData>
  <mergeCells count="3">
    <mergeCell ref="A1:B1"/>
    <mergeCell ref="A39:F39"/>
    <mergeCell ref="B40:F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3</v>
      </c>
      <c r="B1" s="2" t="s">
        <v>1</v>
      </c>
    </row>
    <row r="2" spans="1:3">
      <c r="B2" s="2" t="s">
        <v>2</v>
      </c>
      <c r="C2" s="2" t="s">
        <v>32</v>
      </c>
    </row>
    <row r="3" spans="1:3">
      <c r="A3" s="3" t="s">
        <v>501</v>
      </c>
    </row>
    <row r="4" spans="1:3">
      <c r="A4" s="4" t="s">
        <v>544</v>
      </c>
      <c r="B4" s="5" t="n">
        <v>1693200</v>
      </c>
      <c r="C4" s="5" t="n">
        <v>1425951</v>
      </c>
    </row>
    <row r="5" spans="1:3">
      <c r="A5" s="4" t="s">
        <v>545</v>
      </c>
      <c r="B5" s="5" t="n">
        <v>110000</v>
      </c>
      <c r="C5" s="5" t="n">
        <v>274000</v>
      </c>
    </row>
    <row r="6" spans="1:3">
      <c r="A6" s="4" t="s">
        <v>546</v>
      </c>
      <c r="B6" s="5" t="n">
        <v>-16000</v>
      </c>
      <c r="C6" s="5" t="n">
        <v>-3306</v>
      </c>
    </row>
    <row r="7" spans="1:3">
      <c r="A7" s="4" t="s">
        <v>547</v>
      </c>
      <c r="B7" s="5" t="n">
        <v>-53605</v>
      </c>
      <c r="C7" s="5" t="n">
        <v>-3445</v>
      </c>
    </row>
    <row r="8" spans="1:3">
      <c r="A8" s="4" t="s">
        <v>544</v>
      </c>
      <c r="B8" s="5" t="n">
        <v>1733595</v>
      </c>
      <c r="C8" s="5" t="n">
        <v>1693200</v>
      </c>
    </row>
    <row r="9" spans="1:3">
      <c r="A9" s="4" t="s">
        <v>548</v>
      </c>
      <c r="B9" s="5" t="n">
        <v>838310</v>
      </c>
    </row>
    <row r="10" spans="1:3">
      <c r="A10" s="4" t="s">
        <v>549</v>
      </c>
      <c r="B10" s="5" t="n">
        <v>1715650</v>
      </c>
    </row>
    <row r="11" spans="1:3">
      <c r="A11" s="4" t="s">
        <v>550</v>
      </c>
      <c r="B11" s="6" t="n">
        <v>22.91</v>
      </c>
      <c r="C11" s="6" t="n">
        <v>19.38</v>
      </c>
    </row>
    <row r="12" spans="1:3">
      <c r="A12" s="4" t="s">
        <v>551</v>
      </c>
      <c r="B12" s="12" t="n">
        <v>24.59</v>
      </c>
      <c r="C12" s="12" t="n">
        <v>33.7</v>
      </c>
    </row>
    <row r="13" spans="1:3">
      <c r="A13" s="4" t="s">
        <v>552</v>
      </c>
      <c r="B13" s="12" t="n">
        <v>-19.58</v>
      </c>
      <c r="C13" s="12" t="n">
        <v>-13.63</v>
      </c>
    </row>
    <row r="14" spans="1:3">
      <c r="A14" s="4" t="s">
        <v>553</v>
      </c>
      <c r="B14" s="12" t="n">
        <v>-31.04</v>
      </c>
      <c r="C14" s="12" t="n">
        <v>-41.22</v>
      </c>
    </row>
    <row r="15" spans="1:3">
      <c r="A15" s="4" t="s">
        <v>550</v>
      </c>
      <c r="B15" s="12" t="n">
        <v>22.79</v>
      </c>
      <c r="C15" s="6" t="n">
        <v>22.91</v>
      </c>
    </row>
    <row r="16" spans="1:3">
      <c r="A16" s="4" t="s">
        <v>554</v>
      </c>
      <c r="B16" s="12" t="n">
        <v>21.92</v>
      </c>
    </row>
    <row r="17" spans="1:3">
      <c r="A17" s="4" t="s">
        <v>555</v>
      </c>
      <c r="B17" s="6" t="n">
        <v>22.77</v>
      </c>
    </row>
    <row r="18" spans="1:3">
      <c r="A18" s="4" t="s">
        <v>556</v>
      </c>
      <c r="B18" s="4" t="s">
        <v>557</v>
      </c>
    </row>
    <row r="19" spans="1:3">
      <c r="A19" s="4" t="s">
        <v>558</v>
      </c>
      <c r="B19" s="4" t="s">
        <v>559</v>
      </c>
    </row>
    <row r="20" spans="1:3">
      <c r="A20" s="4" t="s">
        <v>560</v>
      </c>
      <c r="B20" s="4" t="s">
        <v>557</v>
      </c>
    </row>
    <row r="21" spans="1:3">
      <c r="A21" s="4" t="s">
        <v>561</v>
      </c>
      <c r="B21" s="7" t="n">
        <v>2427785</v>
      </c>
    </row>
    <row r="22" spans="1:3">
      <c r="A22" s="4" t="s">
        <v>562</v>
      </c>
      <c r="B22" s="5" t="n">
        <v>1395715</v>
      </c>
    </row>
    <row r="23" spans="1:3">
      <c r="A23" s="4" t="s">
        <v>563</v>
      </c>
      <c r="B23" s="7" t="n">
        <v>24131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3" t="s">
        <v>501</v>
      </c>
    </row>
    <row r="4" spans="1:2">
      <c r="A4" s="4" t="s">
        <v>566</v>
      </c>
      <c r="B4" s="5" t="n">
        <v>1733595</v>
      </c>
    </row>
    <row r="5" spans="1:2">
      <c r="A5" s="4" t="s">
        <v>567</v>
      </c>
      <c r="B5" s="4" t="s">
        <v>557</v>
      </c>
    </row>
    <row r="6" spans="1:2">
      <c r="A6" s="4" t="s">
        <v>568</v>
      </c>
      <c r="B6" s="6" t="n">
        <v>22.79</v>
      </c>
    </row>
    <row r="7" spans="1:2">
      <c r="A7" s="4" t="s">
        <v>569</v>
      </c>
      <c r="B7" s="5" t="n">
        <v>838310</v>
      </c>
    </row>
    <row r="8" spans="1:2">
      <c r="A8" s="4" t="s">
        <v>570</v>
      </c>
      <c r="B8" s="6" t="n">
        <v>21.92</v>
      </c>
    </row>
    <row r="9" spans="1:2">
      <c r="A9" s="4" t="s">
        <v>571</v>
      </c>
    </row>
    <row r="10" spans="1:2">
      <c r="A10" s="3" t="s">
        <v>501</v>
      </c>
    </row>
    <row r="11" spans="1:2">
      <c r="A11" s="4" t="s">
        <v>572</v>
      </c>
      <c r="B11" s="12" t="n">
        <v>13.25</v>
      </c>
    </row>
    <row r="12" spans="1:2">
      <c r="A12" s="4" t="s">
        <v>573</v>
      </c>
      <c r="B12" s="7" t="n">
        <v>20</v>
      </c>
    </row>
    <row r="13" spans="1:2">
      <c r="A13" s="4" t="s">
        <v>566</v>
      </c>
      <c r="B13" s="5" t="n">
        <v>1132243</v>
      </c>
    </row>
    <row r="14" spans="1:2">
      <c r="A14" s="4" t="s">
        <v>567</v>
      </c>
      <c r="B14" s="4" t="s">
        <v>574</v>
      </c>
    </row>
    <row r="15" spans="1:2">
      <c r="A15" s="4" t="s">
        <v>568</v>
      </c>
      <c r="B15" s="6" t="n">
        <v>19.74</v>
      </c>
    </row>
    <row r="16" spans="1:2">
      <c r="A16" s="4" t="s">
        <v>569</v>
      </c>
      <c r="B16" s="5" t="n">
        <v>594126</v>
      </c>
    </row>
    <row r="17" spans="1:2">
      <c r="A17" s="4" t="s">
        <v>570</v>
      </c>
      <c r="B17" s="6" t="n">
        <v>19.5</v>
      </c>
    </row>
    <row r="18" spans="1:2">
      <c r="A18" s="4" t="s">
        <v>575</v>
      </c>
    </row>
    <row r="19" spans="1:2">
      <c r="A19" s="3" t="s">
        <v>501</v>
      </c>
    </row>
    <row r="20" spans="1:2">
      <c r="A20" s="4" t="s">
        <v>572</v>
      </c>
      <c r="B20" s="12" t="n">
        <v>20.01</v>
      </c>
    </row>
    <row r="21" spans="1:2">
      <c r="A21" s="4" t="s">
        <v>573</v>
      </c>
      <c r="B21" s="6" t="n">
        <v>46.23</v>
      </c>
    </row>
    <row r="22" spans="1:2">
      <c r="A22" s="4" t="s">
        <v>566</v>
      </c>
      <c r="B22" s="5" t="n">
        <v>520000</v>
      </c>
    </row>
    <row r="23" spans="1:2">
      <c r="A23" s="4" t="s">
        <v>567</v>
      </c>
      <c r="B23" s="4" t="s">
        <v>576</v>
      </c>
    </row>
    <row r="24" spans="1:2">
      <c r="A24" s="4" t="s">
        <v>568</v>
      </c>
      <c r="B24" s="6" t="n">
        <v>25.53</v>
      </c>
    </row>
    <row r="25" spans="1:2">
      <c r="A25" s="4" t="s">
        <v>569</v>
      </c>
      <c r="B25" s="5" t="n">
        <v>220582</v>
      </c>
    </row>
    <row r="26" spans="1:2">
      <c r="A26" s="4" t="s">
        <v>570</v>
      </c>
      <c r="B26" s="6" t="n">
        <v>25.65</v>
      </c>
    </row>
    <row r="27" spans="1:2">
      <c r="A27" s="4" t="s">
        <v>577</v>
      </c>
    </row>
    <row r="28" spans="1:2">
      <c r="A28" s="3" t="s">
        <v>501</v>
      </c>
    </row>
    <row r="29" spans="1:2">
      <c r="A29" s="4" t="s">
        <v>572</v>
      </c>
      <c r="B29" s="12" t="n">
        <v>46.24</v>
      </c>
    </row>
    <row r="30" spans="1:2">
      <c r="A30" s="4" t="s">
        <v>573</v>
      </c>
      <c r="B30" s="6" t="n">
        <v>72.84999999999999</v>
      </c>
    </row>
    <row r="31" spans="1:2">
      <c r="A31" s="4" t="s">
        <v>566</v>
      </c>
      <c r="B31" s="5" t="n">
        <v>81352</v>
      </c>
    </row>
    <row r="32" spans="1:2">
      <c r="A32" s="4" t="s">
        <v>567</v>
      </c>
      <c r="B32" s="4" t="s">
        <v>578</v>
      </c>
    </row>
    <row r="33" spans="1:2">
      <c r="A33" s="4" t="s">
        <v>568</v>
      </c>
      <c r="B33" s="6" t="n">
        <v>47.89</v>
      </c>
    </row>
    <row r="34" spans="1:2">
      <c r="A34" s="4" t="s">
        <v>569</v>
      </c>
      <c r="B34" s="5" t="n">
        <v>23602</v>
      </c>
    </row>
    <row r="35" spans="1:2">
      <c r="A35" s="4" t="s">
        <v>570</v>
      </c>
      <c r="B35" s="6" t="n">
        <v>48.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2</v>
      </c>
    </row>
    <row r="3" spans="1:3">
      <c r="A3" s="4" t="s">
        <v>580</v>
      </c>
      <c r="B3" s="4" t="s">
        <v>581</v>
      </c>
      <c r="C3" s="4" t="s">
        <v>582</v>
      </c>
    </row>
    <row r="4" spans="1:3">
      <c r="A4" s="4" t="s">
        <v>583</v>
      </c>
      <c r="B4" s="4" t="s">
        <v>584</v>
      </c>
      <c r="C4" s="4" t="s">
        <v>585</v>
      </c>
    </row>
    <row r="5" spans="1:3">
      <c r="A5" s="4" t="s">
        <v>586</v>
      </c>
      <c r="B5" s="4" t="s">
        <v>56</v>
      </c>
      <c r="C5" s="4" t="s">
        <v>56</v>
      </c>
    </row>
    <row r="6" spans="1:3">
      <c r="A6" s="4" t="s">
        <v>587</v>
      </c>
      <c r="B6" s="4" t="s">
        <v>588</v>
      </c>
      <c r="C6" s="4" t="s">
        <v>589</v>
      </c>
    </row>
    <row r="7" spans="1:3">
      <c r="A7" s="4" t="s">
        <v>590</v>
      </c>
      <c r="B7" s="4" t="s">
        <v>399</v>
      </c>
      <c r="C7" s="4" t="s">
        <v>399</v>
      </c>
    </row>
    <row r="8" spans="1:3">
      <c r="A8" s="4" t="s">
        <v>591</v>
      </c>
      <c r="B8" s="4" t="s">
        <v>592</v>
      </c>
      <c r="C8" s="4" t="s">
        <v>5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93</v>
      </c>
      <c r="B1" s="2" t="s">
        <v>1</v>
      </c>
    </row>
    <row r="2" spans="1:2">
      <c r="B2" s="2" t="s">
        <v>565</v>
      </c>
    </row>
    <row r="3" spans="1:2">
      <c r="A3" s="3" t="s">
        <v>501</v>
      </c>
    </row>
    <row r="4" spans="1:2">
      <c r="A4" s="4" t="s">
        <v>594</v>
      </c>
      <c r="B4" s="5" t="n">
        <v>50000</v>
      </c>
    </row>
    <row r="5" spans="1:2">
      <c r="A5" s="4" t="s">
        <v>595</v>
      </c>
      <c r="B5" s="4" t="s">
        <v>56</v>
      </c>
    </row>
    <row r="6" spans="1:2">
      <c r="A6" s="4" t="s">
        <v>596</v>
      </c>
      <c r="B6" s="4" t="s">
        <v>56</v>
      </c>
    </row>
    <row r="7" spans="1:2">
      <c r="A7" s="4" t="s">
        <v>597</v>
      </c>
      <c r="B7" s="4" t="s">
        <v>56</v>
      </c>
    </row>
    <row r="8" spans="1:2">
      <c r="A8" s="4" t="s">
        <v>594</v>
      </c>
      <c r="B8" s="5" t="n">
        <v>50000</v>
      </c>
    </row>
    <row r="9" spans="1:2">
      <c r="A9" s="4" t="s">
        <v>598</v>
      </c>
      <c r="B9" s="6" t="n">
        <v>25.81</v>
      </c>
    </row>
    <row r="10" spans="1:2">
      <c r="A10" s="4" t="s">
        <v>599</v>
      </c>
      <c r="B10" s="4" t="s">
        <v>56</v>
      </c>
    </row>
    <row r="11" spans="1:2">
      <c r="A11" s="4" t="s">
        <v>600</v>
      </c>
      <c r="B11" s="4" t="s">
        <v>56</v>
      </c>
    </row>
    <row r="12" spans="1:2">
      <c r="A12" s="4" t="s">
        <v>601</v>
      </c>
      <c r="B12" s="4" t="s">
        <v>56</v>
      </c>
    </row>
    <row r="13" spans="1:2">
      <c r="A13" s="4" t="s">
        <v>598</v>
      </c>
      <c r="B13" s="6" t="n">
        <v>25.81</v>
      </c>
    </row>
    <row r="14" spans="1:2">
      <c r="A14" s="4" t="s">
        <v>556</v>
      </c>
      <c r="B14" s="4" t="s">
        <v>60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75</v>
      </c>
      <c r="D2" s="2" t="s">
        <v>32</v>
      </c>
    </row>
    <row r="3" spans="1:4">
      <c r="A3" s="3" t="s">
        <v>196</v>
      </c>
    </row>
    <row r="4" spans="1:4">
      <c r="A4" s="4" t="s">
        <v>604</v>
      </c>
      <c r="B4" s="5" t="n">
        <v>6039</v>
      </c>
    </row>
    <row r="5" spans="1:4">
      <c r="A5" s="4" t="s">
        <v>605</v>
      </c>
      <c r="C5" s="5" t="n">
        <v>-661581</v>
      </c>
      <c r="D5" s="4" t="s">
        <v>56</v>
      </c>
    </row>
    <row r="6" spans="1:4">
      <c r="A6" s="4" t="s">
        <v>606</v>
      </c>
      <c r="B6" s="5" t="n">
        <v>-6039</v>
      </c>
    </row>
    <row r="7" spans="1:4">
      <c r="A7" s="4" t="s">
        <v>604</v>
      </c>
      <c r="B7" s="4" t="s">
        <v>56</v>
      </c>
      <c r="C7" s="5" t="n">
        <v>6039</v>
      </c>
    </row>
    <row r="8" spans="1:4">
      <c r="A8" s="4" t="s">
        <v>607</v>
      </c>
      <c r="B8" s="6" t="n">
        <v>82.79000000000001</v>
      </c>
    </row>
    <row r="9" spans="1:4">
      <c r="A9" s="4" t="s">
        <v>608</v>
      </c>
      <c r="B9" s="12" t="n">
        <v>-82.79000000000001</v>
      </c>
    </row>
    <row r="10" spans="1:4">
      <c r="A10" s="4" t="s">
        <v>607</v>
      </c>
      <c r="B10" s="4" t="s">
        <v>56</v>
      </c>
      <c r="C10" s="6" t="n">
        <v>82.790000000000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609</v>
      </c>
      <c r="B1" s="2" t="s">
        <v>430</v>
      </c>
      <c r="C1" s="2" t="s">
        <v>1</v>
      </c>
    </row>
    <row r="2" spans="1:5">
      <c r="B2" s="2" t="s">
        <v>431</v>
      </c>
      <c r="C2" s="2" t="s">
        <v>2</v>
      </c>
      <c r="D2" s="2" t="s">
        <v>32</v>
      </c>
      <c r="E2" s="2" t="s">
        <v>75</v>
      </c>
    </row>
    <row r="3" spans="1:5">
      <c r="A3" s="3" t="s">
        <v>610</v>
      </c>
    </row>
    <row r="4" spans="1:5">
      <c r="A4" s="4" t="s">
        <v>611</v>
      </c>
      <c r="C4" s="7" t="n">
        <v>40000</v>
      </c>
      <c r="D4" s="7" t="n">
        <v>4000</v>
      </c>
      <c r="E4" s="7" t="n">
        <v>2000</v>
      </c>
    </row>
    <row r="5" spans="1:5">
      <c r="A5" s="4" t="s">
        <v>612</v>
      </c>
      <c r="C5" s="5" t="n">
        <v>5000</v>
      </c>
      <c r="D5" s="5" t="n">
        <v>3000</v>
      </c>
      <c r="E5" s="5" t="n">
        <v>908000</v>
      </c>
    </row>
    <row r="6" spans="1:5">
      <c r="A6" s="4" t="s">
        <v>613</v>
      </c>
      <c r="C6" s="5" t="n">
        <v>750000</v>
      </c>
      <c r="D6" s="5" t="n">
        <v>2068000</v>
      </c>
      <c r="E6" s="5" t="n">
        <v>90298000</v>
      </c>
    </row>
    <row r="7" spans="1:5">
      <c r="A7" s="4" t="s">
        <v>360</v>
      </c>
      <c r="C7" s="5" t="n">
        <v>268000</v>
      </c>
      <c r="D7" s="5" t="n">
        <v>204000</v>
      </c>
      <c r="E7" s="4" t="s">
        <v>56</v>
      </c>
    </row>
    <row r="8" spans="1:5">
      <c r="A8" s="4" t="s">
        <v>614</v>
      </c>
      <c r="B8" s="5" t="n">
        <v>65000</v>
      </c>
    </row>
    <row r="9" spans="1:5">
      <c r="A9" s="4" t="s">
        <v>419</v>
      </c>
    </row>
    <row r="10" spans="1:5">
      <c r="A10" s="3" t="s">
        <v>610</v>
      </c>
    </row>
    <row r="11" spans="1:5">
      <c r="A11" s="4" t="s">
        <v>421</v>
      </c>
      <c r="C11" s="5" t="n">
        <v>307000</v>
      </c>
    </row>
    <row r="12" spans="1:5">
      <c r="A12" s="4" t="s">
        <v>615</v>
      </c>
      <c r="C12" s="5" t="n">
        <v>269000</v>
      </c>
    </row>
    <row r="13" spans="1:5">
      <c r="A13" s="4" t="s">
        <v>613</v>
      </c>
      <c r="C13" s="5" t="n">
        <v>39000</v>
      </c>
      <c r="D13" s="5" t="n">
        <v>200000</v>
      </c>
    </row>
    <row r="14" spans="1:5">
      <c r="A14" s="4" t="s">
        <v>420</v>
      </c>
      <c r="D14" s="5" t="n">
        <v>1500000</v>
      </c>
    </row>
    <row r="15" spans="1:5">
      <c r="A15" s="4" t="s">
        <v>616</v>
      </c>
      <c r="D15" s="7" t="n">
        <v>1300000</v>
      </c>
    </row>
    <row r="16" spans="1:5">
      <c r="A16" s="4" t="s">
        <v>360</v>
      </c>
      <c r="C16" s="7" t="n">
        <v>52000</v>
      </c>
    </row>
    <row r="17" spans="1:5">
      <c r="A17" s="4" t="s">
        <v>346</v>
      </c>
    </row>
    <row r="18" spans="1:5">
      <c r="A18" s="3" t="s">
        <v>610</v>
      </c>
    </row>
    <row r="19" spans="1:5">
      <c r="A19" s="4" t="s">
        <v>617</v>
      </c>
      <c r="E19" s="5" t="n">
        <v>1000000</v>
      </c>
    </row>
    <row r="20" spans="1:5">
      <c r="A20" s="4" t="s">
        <v>618</v>
      </c>
      <c r="E20" s="7" t="n">
        <v>538000</v>
      </c>
    </row>
    <row r="21" spans="1:5">
      <c r="A21" s="4" t="s">
        <v>352</v>
      </c>
    </row>
    <row r="22" spans="1:5">
      <c r="A22" s="3" t="s">
        <v>610</v>
      </c>
    </row>
    <row r="23" spans="1:5">
      <c r="A23" s="4" t="s">
        <v>619</v>
      </c>
      <c r="E23" s="5" t="n">
        <v>500000</v>
      </c>
    </row>
    <row r="24" spans="1:5">
      <c r="A24" s="4" t="s">
        <v>620</v>
      </c>
      <c r="E24" s="7" t="n">
        <v>10000000</v>
      </c>
    </row>
    <row r="25" spans="1:5">
      <c r="A25" s="4" t="s">
        <v>100</v>
      </c>
    </row>
    <row r="26" spans="1:5">
      <c r="A26" s="3" t="s">
        <v>610</v>
      </c>
    </row>
    <row r="27" spans="1:5">
      <c r="A27" s="4" t="s">
        <v>621</v>
      </c>
      <c r="E27" s="7" t="n">
        <v>1300000</v>
      </c>
    </row>
    <row r="28" spans="1:5">
      <c r="A28" s="4" t="s">
        <v>614</v>
      </c>
      <c r="E28" s="5" t="n">
        <v>65000</v>
      </c>
    </row>
    <row r="29" spans="1:5">
      <c r="A29" s="4" t="s">
        <v>622</v>
      </c>
    </row>
    <row r="30" spans="1:5">
      <c r="A30" s="3" t="s">
        <v>610</v>
      </c>
    </row>
    <row r="31" spans="1:5">
      <c r="A31" s="4" t="s">
        <v>614</v>
      </c>
      <c r="E31" s="5" t="n">
        <v>77733</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3</v>
      </c>
      <c r="B1" s="2" t="s">
        <v>1</v>
      </c>
    </row>
    <row r="2" spans="1:4">
      <c r="B2" s="2" t="s">
        <v>2</v>
      </c>
      <c r="C2" s="2" t="s">
        <v>32</v>
      </c>
      <c r="D2" s="2" t="s">
        <v>75</v>
      </c>
    </row>
    <row r="3" spans="1:4">
      <c r="A3" s="3" t="s">
        <v>624</v>
      </c>
    </row>
    <row r="4" spans="1:4">
      <c r="A4" s="4" t="s">
        <v>625</v>
      </c>
      <c r="B4" s="10" t="n">
        <v>1.9</v>
      </c>
      <c r="C4" s="10" t="n">
        <v>1.1</v>
      </c>
      <c r="D4" s="10" t="n">
        <v>0.2</v>
      </c>
    </row>
    <row r="5" spans="1:4">
      <c r="A5" s="4" t="s">
        <v>626</v>
      </c>
      <c r="B5" s="10" t="n">
        <v>1.1</v>
      </c>
    </row>
    <row r="6" spans="1:4">
      <c r="A6" s="4" t="s">
        <v>627</v>
      </c>
    </row>
    <row r="7" spans="1:4">
      <c r="A7" s="3" t="s">
        <v>624</v>
      </c>
    </row>
    <row r="8" spans="1:4">
      <c r="A8" s="4" t="s">
        <v>628</v>
      </c>
      <c r="B8" s="4" t="s">
        <v>629</v>
      </c>
    </row>
    <row r="9" spans="1:4">
      <c r="A9" s="4" t="s">
        <v>630</v>
      </c>
    </row>
    <row r="10" spans="1:4">
      <c r="A10" s="3" t="s">
        <v>624</v>
      </c>
    </row>
    <row r="11" spans="1:4">
      <c r="A11" s="4" t="s">
        <v>628</v>
      </c>
      <c r="B11" s="4" t="s">
        <v>631</v>
      </c>
    </row>
    <row r="12" spans="1:4">
      <c r="A12" s="4" t="s">
        <v>632</v>
      </c>
    </row>
    <row r="13" spans="1:4">
      <c r="A13" s="3" t="s">
        <v>624</v>
      </c>
    </row>
    <row r="14" spans="1:4">
      <c r="A14" s="4" t="s">
        <v>625</v>
      </c>
      <c r="B14" s="10" t="n">
        <v>1.4</v>
      </c>
      <c r="C14" s="11" t="n">
        <v>0.7</v>
      </c>
    </row>
    <row r="15" spans="1:4">
      <c r="A15" s="4" t="s">
        <v>633</v>
      </c>
    </row>
    <row r="16" spans="1:4">
      <c r="A16" s="3" t="s">
        <v>624</v>
      </c>
    </row>
    <row r="17" spans="1:4">
      <c r="A17" s="4" t="s">
        <v>625</v>
      </c>
      <c r="B17" s="10" t="n">
        <v>0.5</v>
      </c>
      <c r="C17" s="10" t="n">
        <v>0.4</v>
      </c>
    </row>
    <row r="18" spans="1:4">
      <c r="A18" s="4" t="s">
        <v>634</v>
      </c>
    </row>
    <row r="19" spans="1:4">
      <c r="A19" s="3" t="s">
        <v>624</v>
      </c>
    </row>
    <row r="20" spans="1:4">
      <c r="A20" s="4" t="s">
        <v>635</v>
      </c>
      <c r="B20" s="4" t="s">
        <v>636</v>
      </c>
    </row>
    <row r="21" spans="1:4">
      <c r="A21" s="4" t="s">
        <v>637</v>
      </c>
    </row>
    <row r="22" spans="1:4">
      <c r="A22" s="3" t="s">
        <v>624</v>
      </c>
    </row>
    <row r="23" spans="1:4">
      <c r="A23" s="4" t="s">
        <v>635</v>
      </c>
      <c r="B23" s="4" t="s">
        <v>638</v>
      </c>
    </row>
    <row r="24" spans="1:4">
      <c r="A24" s="4" t="s">
        <v>639</v>
      </c>
    </row>
    <row r="25" spans="1:4">
      <c r="A25" s="3" t="s">
        <v>624</v>
      </c>
    </row>
    <row r="26" spans="1:4">
      <c r="A26" s="4" t="s">
        <v>635</v>
      </c>
      <c r="B26" s="4" t="s">
        <v>640</v>
      </c>
    </row>
    <row r="27" spans="1:4">
      <c r="A27" s="4" t="s">
        <v>641</v>
      </c>
    </row>
    <row r="28" spans="1:4">
      <c r="A28" s="3" t="s">
        <v>624</v>
      </c>
    </row>
    <row r="29" spans="1:4">
      <c r="A29" s="4" t="s">
        <v>635</v>
      </c>
      <c r="B29" s="4" t="s">
        <v>6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644</v>
      </c>
    </row>
    <row r="2" spans="1:2">
      <c r="A2" s="3" t="s">
        <v>202</v>
      </c>
    </row>
    <row r="3" spans="1:2">
      <c r="A3" s="5" t="n">
        <v>2018</v>
      </c>
      <c r="B3" s="7" t="n">
        <v>1583</v>
      </c>
    </row>
    <row r="4" spans="1:2">
      <c r="A4" s="5" t="n">
        <v>2019</v>
      </c>
      <c r="B4" s="5" t="n">
        <v>2042</v>
      </c>
    </row>
    <row r="5" spans="1:2">
      <c r="A5" s="5" t="n">
        <v>2020</v>
      </c>
      <c r="B5" s="5" t="n">
        <v>2016</v>
      </c>
    </row>
    <row r="6" spans="1:2">
      <c r="A6" s="5" t="n">
        <v>2021</v>
      </c>
      <c r="B6" s="5" t="n">
        <v>1767</v>
      </c>
    </row>
    <row r="7" spans="1:2">
      <c r="A7" s="5" t="n">
        <v>2022</v>
      </c>
      <c r="B7" s="5" t="n">
        <v>1405</v>
      </c>
    </row>
    <row r="8" spans="1:2">
      <c r="A8" s="13" t="n">
        <v>2022</v>
      </c>
      <c r="B8" s="5" t="n">
        <v>5202</v>
      </c>
    </row>
    <row r="9" spans="1:2">
      <c r="A9" s="4" t="s">
        <v>103</v>
      </c>
      <c r="B9" s="7" t="n">
        <v>140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45</v>
      </c>
      <c r="B1" s="2" t="s">
        <v>1</v>
      </c>
    </row>
    <row r="2" spans="1:4">
      <c r="B2" s="2" t="s">
        <v>2</v>
      </c>
      <c r="C2" s="2" t="s">
        <v>32</v>
      </c>
      <c r="D2" s="2" t="s">
        <v>75</v>
      </c>
    </row>
    <row r="3" spans="1:4">
      <c r="A3" s="4" t="s">
        <v>646</v>
      </c>
    </row>
    <row r="4" spans="1:4">
      <c r="A4" s="3" t="s">
        <v>647</v>
      </c>
    </row>
    <row r="5" spans="1:4">
      <c r="A5" s="4" t="s">
        <v>648</v>
      </c>
      <c r="B5" s="5" t="n">
        <v>2</v>
      </c>
      <c r="C5" s="5" t="n">
        <v>2</v>
      </c>
      <c r="D5" s="5" t="n">
        <v>2</v>
      </c>
    </row>
    <row r="6" spans="1:4">
      <c r="A6" s="4" t="s">
        <v>649</v>
      </c>
    </row>
    <row r="7" spans="1:4">
      <c r="A7" s="3" t="s">
        <v>647</v>
      </c>
    </row>
    <row r="8" spans="1:4">
      <c r="A8" s="4" t="s">
        <v>650</v>
      </c>
      <c r="B8" s="4" t="s">
        <v>651</v>
      </c>
      <c r="C8" s="4" t="s">
        <v>652</v>
      </c>
      <c r="D8" s="4" t="s">
        <v>653</v>
      </c>
    </row>
    <row r="9" spans="1:4">
      <c r="A9" s="4" t="s">
        <v>654</v>
      </c>
    </row>
    <row r="10" spans="1:4">
      <c r="A10" s="3" t="s">
        <v>647</v>
      </c>
    </row>
    <row r="11" spans="1:4">
      <c r="A11" s="4" t="s">
        <v>650</v>
      </c>
      <c r="B11" s="4" t="s">
        <v>655</v>
      </c>
      <c r="C11" s="4" t="s">
        <v>656</v>
      </c>
      <c r="D11" s="4" t="s">
        <v>657</v>
      </c>
    </row>
    <row r="12" spans="1:4">
      <c r="A12" s="4" t="s">
        <v>658</v>
      </c>
    </row>
    <row r="13" spans="1:4">
      <c r="A13" s="3" t="s">
        <v>647</v>
      </c>
    </row>
    <row r="14" spans="1:4">
      <c r="A14" s="4" t="s">
        <v>650</v>
      </c>
      <c r="D14" s="4" t="s">
        <v>659</v>
      </c>
    </row>
    <row r="15" spans="1:4">
      <c r="A15" s="4" t="s">
        <v>660</v>
      </c>
    </row>
    <row r="16" spans="1:4">
      <c r="A16" s="3" t="s">
        <v>647</v>
      </c>
    </row>
    <row r="17" spans="1:4">
      <c r="A17" s="4" t="s">
        <v>650</v>
      </c>
      <c r="D17" s="4" t="s">
        <v>485</v>
      </c>
    </row>
    <row r="18" spans="1:4">
      <c r="A18" s="4" t="s">
        <v>661</v>
      </c>
    </row>
    <row r="19" spans="1:4">
      <c r="A19" s="3" t="s">
        <v>647</v>
      </c>
    </row>
    <row r="20" spans="1:4">
      <c r="A20" s="4" t="s">
        <v>648</v>
      </c>
      <c r="B20" s="5" t="n">
        <v>1</v>
      </c>
      <c r="C20" s="5" t="n">
        <v>2</v>
      </c>
    </row>
    <row r="21" spans="1:4">
      <c r="A21" s="4" t="s">
        <v>662</v>
      </c>
    </row>
    <row r="22" spans="1:4">
      <c r="A22" s="3" t="s">
        <v>647</v>
      </c>
    </row>
    <row r="23" spans="1:4">
      <c r="A23" s="4" t="s">
        <v>650</v>
      </c>
      <c r="B23" s="4" t="s">
        <v>663</v>
      </c>
      <c r="C23" s="4" t="s">
        <v>664</v>
      </c>
    </row>
    <row r="24" spans="1:4">
      <c r="A24" s="4" t="s">
        <v>665</v>
      </c>
    </row>
    <row r="25" spans="1:4">
      <c r="A25" s="3" t="s">
        <v>647</v>
      </c>
    </row>
    <row r="26" spans="1:4">
      <c r="A26" s="4" t="s">
        <v>650</v>
      </c>
      <c r="C26" s="4" t="s">
        <v>66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668</v>
      </c>
      <c r="J1" s="2" t="s">
        <v>1</v>
      </c>
    </row>
    <row r="2" spans="1:12">
      <c r="B2" s="2" t="s">
        <v>2</v>
      </c>
      <c r="C2" s="2" t="s">
        <v>669</v>
      </c>
      <c r="D2" s="2" t="s">
        <v>4</v>
      </c>
      <c r="E2" s="2" t="s">
        <v>670</v>
      </c>
      <c r="F2" s="2" t="s">
        <v>32</v>
      </c>
      <c r="G2" s="2" t="s">
        <v>671</v>
      </c>
      <c r="H2" s="2" t="s">
        <v>672</v>
      </c>
      <c r="I2" s="2" t="s">
        <v>673</v>
      </c>
      <c r="J2" s="2" t="s">
        <v>2</v>
      </c>
      <c r="K2" s="2" t="s">
        <v>32</v>
      </c>
      <c r="L2" s="2" t="s">
        <v>75</v>
      </c>
    </row>
    <row r="3" spans="1:12">
      <c r="A3" s="3" t="s">
        <v>211</v>
      </c>
    </row>
    <row r="4" spans="1:12">
      <c r="A4" s="4" t="s">
        <v>76</v>
      </c>
      <c r="B4" s="7" t="n">
        <v>1264</v>
      </c>
      <c r="C4" s="7" t="n">
        <v>1335</v>
      </c>
      <c r="D4" s="7" t="n">
        <v>1142</v>
      </c>
      <c r="E4" s="7" t="n">
        <v>1046</v>
      </c>
      <c r="F4" s="7" t="n">
        <v>951</v>
      </c>
      <c r="G4" s="7" t="n">
        <v>940</v>
      </c>
      <c r="H4" s="7" t="n">
        <v>811</v>
      </c>
      <c r="I4" s="7" t="n">
        <v>841</v>
      </c>
      <c r="J4" s="7" t="n">
        <v>4787</v>
      </c>
      <c r="K4" s="7" t="n">
        <v>3544</v>
      </c>
      <c r="L4" s="7" t="n">
        <v>3172</v>
      </c>
    </row>
    <row r="5" spans="1:12">
      <c r="A5" s="4" t="s">
        <v>674</v>
      </c>
      <c r="B5" s="5" t="n">
        <v>-694</v>
      </c>
      <c r="C5" s="5" t="n">
        <v>-497</v>
      </c>
      <c r="D5" s="5" t="n">
        <v>-533</v>
      </c>
      <c r="E5" s="5" t="n">
        <v>-538</v>
      </c>
      <c r="F5" s="5" t="n">
        <v>-746</v>
      </c>
      <c r="G5" s="5" t="n">
        <v>34</v>
      </c>
      <c r="H5" s="5" t="n">
        <v>321</v>
      </c>
      <c r="I5" s="5" t="n">
        <v>466</v>
      </c>
      <c r="J5" s="5" t="n">
        <v>-2262</v>
      </c>
      <c r="K5" s="5" t="n">
        <v>75</v>
      </c>
      <c r="L5" s="5" t="n">
        <v>2109</v>
      </c>
    </row>
    <row r="6" spans="1:12">
      <c r="A6" s="4" t="s">
        <v>95</v>
      </c>
      <c r="B6" s="7" t="n">
        <v>-14014</v>
      </c>
      <c r="C6" s="7" t="n">
        <v>-7288</v>
      </c>
      <c r="D6" s="7" t="n">
        <v>-7832</v>
      </c>
      <c r="E6" s="7" t="n">
        <v>-10052</v>
      </c>
      <c r="F6" s="7" t="n">
        <v>-6774</v>
      </c>
      <c r="G6" s="7" t="n">
        <v>-5244</v>
      </c>
      <c r="H6" s="7" t="n">
        <v>-5459</v>
      </c>
      <c r="I6" s="7" t="n">
        <v>-4351</v>
      </c>
      <c r="J6" s="7" t="n">
        <v>-39186</v>
      </c>
      <c r="K6" s="7" t="n">
        <v>-21828</v>
      </c>
      <c r="L6" s="7" t="n">
        <v>-14714</v>
      </c>
    </row>
    <row r="7" spans="1:12">
      <c r="A7" s="4" t="s">
        <v>96</v>
      </c>
      <c r="B7" s="6" t="n">
        <v>-0.97</v>
      </c>
      <c r="C7" s="6" t="n">
        <v>-0.51</v>
      </c>
      <c r="D7" s="6" t="n">
        <v>-0.54</v>
      </c>
      <c r="E7" s="6" t="n">
        <v>-0.7</v>
      </c>
      <c r="F7" s="6" t="n">
        <v>-0.47</v>
      </c>
      <c r="G7" s="6" t="n">
        <v>-0.36</v>
      </c>
      <c r="H7" s="6" t="n">
        <v>-0.38</v>
      </c>
      <c r="I7" s="6" t="n">
        <v>-0.32</v>
      </c>
      <c r="J7" s="6" t="n">
        <v>-2.72</v>
      </c>
      <c r="K7" s="6" t="n">
        <v>-1.54</v>
      </c>
      <c r="L7" s="6" t="n">
        <v>-1.4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v>
      </c>
      <c r="B1" s="2" t="s">
        <v>32</v>
      </c>
      <c r="C1" s="2" t="s">
        <v>75</v>
      </c>
    </row>
    <row r="2" spans="1:3">
      <c r="A2" s="3" t="s">
        <v>135</v>
      </c>
    </row>
    <row r="3" spans="1:3">
      <c r="A3" s="4" t="s">
        <v>136</v>
      </c>
      <c r="B3" s="4" t="s">
        <v>56</v>
      </c>
      <c r="C3" s="5" t="n">
        <v>6615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5</v>
      </c>
    </row>
    <row r="3" spans="1:4">
      <c r="A3" s="3" t="s">
        <v>138</v>
      </c>
    </row>
    <row r="4" spans="1:4">
      <c r="A4" s="4" t="s">
        <v>95</v>
      </c>
      <c r="B4" s="7" t="n">
        <v>-39186</v>
      </c>
      <c r="C4" s="7" t="n">
        <v>-21828</v>
      </c>
      <c r="D4" s="7" t="n">
        <v>-14714</v>
      </c>
    </row>
    <row r="5" spans="1:4">
      <c r="A5" s="3" t="s">
        <v>139</v>
      </c>
    </row>
    <row r="6" spans="1:4">
      <c r="A6" s="4" t="s">
        <v>140</v>
      </c>
      <c r="B6" s="5" t="n">
        <v>2232</v>
      </c>
      <c r="C6" s="5" t="n">
        <v>556</v>
      </c>
      <c r="D6" s="5" t="n">
        <v>96</v>
      </c>
    </row>
    <row r="7" spans="1:4">
      <c r="A7" s="4" t="s">
        <v>141</v>
      </c>
      <c r="B7" s="5" t="n">
        <v>4744</v>
      </c>
      <c r="C7" s="5" t="n">
        <v>4970</v>
      </c>
      <c r="D7" s="5" t="n">
        <v>6964</v>
      </c>
    </row>
    <row r="8" spans="1:4">
      <c r="A8" s="4" t="s">
        <v>52</v>
      </c>
      <c r="B8" s="5" t="n">
        <v>6498</v>
      </c>
      <c r="C8" s="4" t="s">
        <v>56</v>
      </c>
    </row>
    <row r="9" spans="1:4">
      <c r="A9" s="4" t="s">
        <v>142</v>
      </c>
      <c r="B9" s="5" t="n">
        <v>58</v>
      </c>
    </row>
    <row r="10" spans="1:4">
      <c r="A10" s="4" t="s">
        <v>143</v>
      </c>
      <c r="B10" s="5" t="n">
        <v>12</v>
      </c>
    </row>
    <row r="11" spans="1:4">
      <c r="A11" s="4" t="s">
        <v>144</v>
      </c>
      <c r="B11" s="5" t="n">
        <v>29</v>
      </c>
    </row>
    <row r="12" spans="1:4">
      <c r="A12" s="3" t="s">
        <v>145</v>
      </c>
    </row>
    <row r="13" spans="1:4">
      <c r="A13" s="4" t="s">
        <v>146</v>
      </c>
      <c r="B13" s="5" t="n">
        <v>-166</v>
      </c>
      <c r="C13" s="5" t="n">
        <v>-133</v>
      </c>
      <c r="D13" s="5" t="n">
        <v>-26</v>
      </c>
    </row>
    <row r="14" spans="1:4">
      <c r="A14" s="4" t="s">
        <v>36</v>
      </c>
      <c r="B14" s="5" t="n">
        <v>-35</v>
      </c>
      <c r="C14" s="5" t="n">
        <v>-93</v>
      </c>
    </row>
    <row r="15" spans="1:4">
      <c r="A15" s="4" t="s">
        <v>147</v>
      </c>
      <c r="B15" s="5" t="n">
        <v>-276</v>
      </c>
      <c r="C15" s="5" t="n">
        <v>-312</v>
      </c>
      <c r="D15" s="5" t="n">
        <v>-621</v>
      </c>
    </row>
    <row r="16" spans="1:4">
      <c r="A16" s="4" t="s">
        <v>45</v>
      </c>
      <c r="B16" s="5" t="n">
        <v>-382</v>
      </c>
      <c r="C16" s="5" t="n">
        <v>-2620</v>
      </c>
      <c r="D16" s="5" t="n">
        <v>6159</v>
      </c>
    </row>
    <row r="17" spans="1:4">
      <c r="A17" s="4" t="s">
        <v>46</v>
      </c>
      <c r="B17" s="5" t="n">
        <v>-8</v>
      </c>
      <c r="C17" s="5" t="n">
        <v>3</v>
      </c>
      <c r="D17" s="5" t="n">
        <v>-77</v>
      </c>
    </row>
    <row r="18" spans="1:4">
      <c r="A18" s="4" t="s">
        <v>148</v>
      </c>
      <c r="C18" s="5" t="n">
        <v>-3</v>
      </c>
      <c r="D18" s="5" t="n">
        <v>-332</v>
      </c>
    </row>
    <row r="19" spans="1:4">
      <c r="A19" s="4" t="s">
        <v>149</v>
      </c>
      <c r="D19" s="5" t="n">
        <v>-362</v>
      </c>
    </row>
    <row r="20" spans="1:4">
      <c r="A20" s="4" t="s">
        <v>48</v>
      </c>
      <c r="B20" s="5" t="n">
        <v>-786</v>
      </c>
      <c r="C20" s="5" t="n">
        <v>-722</v>
      </c>
      <c r="D20" s="5" t="n">
        <v>7103</v>
      </c>
    </row>
    <row r="21" spans="1:4">
      <c r="A21" s="4" t="s">
        <v>53</v>
      </c>
      <c r="B21" s="5" t="n">
        <v>619</v>
      </c>
      <c r="C21" s="5" t="n">
        <v>388</v>
      </c>
      <c r="D21" s="5" t="n">
        <v>64</v>
      </c>
    </row>
    <row r="22" spans="1:4">
      <c r="A22" s="4" t="s">
        <v>150</v>
      </c>
      <c r="B22" s="5" t="n">
        <v>-26647</v>
      </c>
      <c r="C22" s="5" t="n">
        <v>-19794</v>
      </c>
      <c r="D22" s="5" t="n">
        <v>4254</v>
      </c>
    </row>
    <row r="23" spans="1:4">
      <c r="A23" s="3" t="s">
        <v>151</v>
      </c>
    </row>
    <row r="24" spans="1:4">
      <c r="A24" s="4" t="s">
        <v>152</v>
      </c>
      <c r="B24" s="5" t="n">
        <v>-750</v>
      </c>
      <c r="C24" s="5" t="n">
        <v>-2068</v>
      </c>
      <c r="D24" s="5" t="n">
        <v>-90298</v>
      </c>
    </row>
    <row r="25" spans="1:4">
      <c r="A25" s="4" t="s">
        <v>153</v>
      </c>
      <c r="B25" s="5" t="n">
        <v>-1640</v>
      </c>
      <c r="C25" s="5" t="n">
        <v>-9077</v>
      </c>
      <c r="D25" s="5" t="n">
        <v>-6347</v>
      </c>
    </row>
    <row r="26" spans="1:4">
      <c r="A26" s="4" t="s">
        <v>154</v>
      </c>
      <c r="B26" s="5" t="n">
        <v>-1</v>
      </c>
      <c r="C26" s="5" t="n">
        <v>-12</v>
      </c>
      <c r="D26" s="5" t="n">
        <v>-1</v>
      </c>
    </row>
    <row r="27" spans="1:4">
      <c r="A27" s="4" t="s">
        <v>155</v>
      </c>
      <c r="B27" s="5" t="n">
        <v>-2391</v>
      </c>
      <c r="C27" s="5" t="n">
        <v>-11157</v>
      </c>
      <c r="D27" s="5" t="n">
        <v>-96646</v>
      </c>
    </row>
    <row r="28" spans="1:4">
      <c r="A28" s="3" t="s">
        <v>156</v>
      </c>
    </row>
    <row r="29" spans="1:4">
      <c r="A29" s="4" t="s">
        <v>157</v>
      </c>
      <c r="D29" s="5" t="n">
        <v>201922</v>
      </c>
    </row>
    <row r="30" spans="1:4">
      <c r="A30" s="4" t="s">
        <v>158</v>
      </c>
      <c r="C30" s="5" t="n">
        <v>64792</v>
      </c>
    </row>
    <row r="31" spans="1:4">
      <c r="A31" s="4" t="s">
        <v>159</v>
      </c>
      <c r="D31" s="5" t="n">
        <v>1387</v>
      </c>
    </row>
    <row r="32" spans="1:4">
      <c r="A32" s="4" t="s">
        <v>160</v>
      </c>
      <c r="B32" s="5" t="n">
        <v>-495</v>
      </c>
      <c r="C32" s="5" t="n">
        <v>-297</v>
      </c>
      <c r="D32" s="5" t="n">
        <v>-1134</v>
      </c>
    </row>
    <row r="33" spans="1:4">
      <c r="A33" s="4" t="s">
        <v>161</v>
      </c>
      <c r="D33" s="5" t="n">
        <v>45</v>
      </c>
    </row>
    <row r="34" spans="1:4">
      <c r="A34" s="4" t="s">
        <v>162</v>
      </c>
      <c r="B34" s="5" t="n">
        <v>153</v>
      </c>
      <c r="C34" s="5" t="n">
        <v>45</v>
      </c>
    </row>
    <row r="35" spans="1:4">
      <c r="A35" s="4" t="s">
        <v>163</v>
      </c>
      <c r="D35" s="5" t="n">
        <v>10000</v>
      </c>
    </row>
    <row r="36" spans="1:4">
      <c r="A36" s="4" t="s">
        <v>164</v>
      </c>
      <c r="B36" s="5" t="n">
        <v>-342</v>
      </c>
      <c r="C36" s="5" t="n">
        <v>64540</v>
      </c>
      <c r="D36" s="5" t="n">
        <v>212220</v>
      </c>
    </row>
    <row r="37" spans="1:4">
      <c r="A37" s="4" t="s">
        <v>165</v>
      </c>
      <c r="B37" s="5" t="n">
        <v>-29380</v>
      </c>
      <c r="C37" s="5" t="n">
        <v>33589</v>
      </c>
      <c r="D37" s="5" t="n">
        <v>119828</v>
      </c>
    </row>
    <row r="38" spans="1:4">
      <c r="A38" s="3" t="s">
        <v>166</v>
      </c>
    </row>
    <row r="39" spans="1:4">
      <c r="A39" s="4" t="s">
        <v>167</v>
      </c>
      <c r="B39" s="5" t="n">
        <v>153463</v>
      </c>
      <c r="C39" s="5" t="n">
        <v>119874</v>
      </c>
      <c r="D39" s="5" t="n">
        <v>46</v>
      </c>
    </row>
    <row r="40" spans="1:4">
      <c r="A40" s="4" t="s">
        <v>168</v>
      </c>
      <c r="B40" s="7" t="n">
        <v>124083</v>
      </c>
      <c r="C40" s="7" t="n">
        <v>153463</v>
      </c>
      <c r="D40" s="7" t="n">
        <v>1198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6:53:54Z</dcterms:created>
  <dcterms:modified xmlns:dcterms="http://purl.org/dc/terms/" xmlns:xsi="http://www.w3.org/2001/XMLSchema-instance" xsi:type="dcterms:W3CDTF">2017-06-06T16:53:54Z</dcterms:modified>
</cp:coreProperties>
</file>